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IFRS in the P" sheetId="11" state="visible" r:id="rId11"/>
    <sheet xmlns:r="http://schemas.openxmlformats.org/officeDocument/2006/relationships" name="Other Accounts Receivable and P" sheetId="12" state="visible" r:id="rId12"/>
    <sheet xmlns:r="http://schemas.openxmlformats.org/officeDocument/2006/relationships" name="Short-Term Investment" sheetId="13" state="visible" r:id="rId13"/>
    <sheet xmlns:r="http://schemas.openxmlformats.org/officeDocument/2006/relationships" name="Other Non-Current Receivables" sheetId="14" state="visible" r:id="rId14"/>
    <sheet xmlns:r="http://schemas.openxmlformats.org/officeDocument/2006/relationships" name="Property, Plant and Equipment, " sheetId="15" state="visible" r:id="rId15"/>
    <sheet xmlns:r="http://schemas.openxmlformats.org/officeDocument/2006/relationships" name="Other Accounts Payable" sheetId="16" state="visible" r:id="rId16"/>
    <sheet xmlns:r="http://schemas.openxmlformats.org/officeDocument/2006/relationships" name="Financial Instruments" sheetId="17" state="visible" r:id="rId17"/>
    <sheet xmlns:r="http://schemas.openxmlformats.org/officeDocument/2006/relationships" name="Contingent Liabilities and Comm" sheetId="18" state="visible" r:id="rId18"/>
    <sheet xmlns:r="http://schemas.openxmlformats.org/officeDocument/2006/relationships" name="Equity" sheetId="19" state="visible" r:id="rId19"/>
    <sheet xmlns:r="http://schemas.openxmlformats.org/officeDocument/2006/relationships" name="Share-Based Payment Transaction" sheetId="20" state="visible" r:id="rId20"/>
    <sheet xmlns:r="http://schemas.openxmlformats.org/officeDocument/2006/relationships" name="Leases"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Finance Income (Expense)" sheetId="24" state="visible" r:id="rId24"/>
    <sheet xmlns:r="http://schemas.openxmlformats.org/officeDocument/2006/relationships" name="Loss Per Share" sheetId="25" state="visible" r:id="rId25"/>
    <sheet xmlns:r="http://schemas.openxmlformats.org/officeDocument/2006/relationships" name="Taxes on Income" sheetId="26" state="visible" r:id="rId26"/>
    <sheet xmlns:r="http://schemas.openxmlformats.org/officeDocument/2006/relationships" name="Transactions with Related Parti"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closure of New IFRS in the_2" sheetId="31" state="visible" r:id="rId31"/>
    <sheet xmlns:r="http://schemas.openxmlformats.org/officeDocument/2006/relationships" name="Other Accounts Receivable and_2" sheetId="32" state="visible" r:id="rId32"/>
    <sheet xmlns:r="http://schemas.openxmlformats.org/officeDocument/2006/relationships" name="Other Non-Current Receivables (" sheetId="33" state="visible" r:id="rId33"/>
    <sheet xmlns:r="http://schemas.openxmlformats.org/officeDocument/2006/relationships" name="Property, Plant and Equipment_2" sheetId="34" state="visible" r:id="rId34"/>
    <sheet xmlns:r="http://schemas.openxmlformats.org/officeDocument/2006/relationships" name="Other Accounts Payable (Tables)" sheetId="35" state="visible" r:id="rId35"/>
    <sheet xmlns:r="http://schemas.openxmlformats.org/officeDocument/2006/relationships" name="Financial Instruments (Tables)" sheetId="36" state="visible" r:id="rId36"/>
    <sheet xmlns:r="http://schemas.openxmlformats.org/officeDocument/2006/relationships" name="Equity (Tables)" sheetId="37" state="visible" r:id="rId37"/>
    <sheet xmlns:r="http://schemas.openxmlformats.org/officeDocument/2006/relationships" name="Share-Based Payment Transacti_2" sheetId="38" state="visible" r:id="rId38"/>
    <sheet xmlns:r="http://schemas.openxmlformats.org/officeDocument/2006/relationships" name="Leases (Tables)"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Finance Income (Expense) (Table" sheetId="42" state="visible" r:id="rId42"/>
    <sheet xmlns:r="http://schemas.openxmlformats.org/officeDocument/2006/relationships" name="Loss Per Share (Tables)" sheetId="43" state="visible" r:id="rId43"/>
    <sheet xmlns:r="http://schemas.openxmlformats.org/officeDocument/2006/relationships" name="Transactions with Related Par_2" sheetId="44" state="visible" r:id="rId44"/>
    <sheet xmlns:r="http://schemas.openxmlformats.org/officeDocument/2006/relationships" name="General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Disclosure of New Ifrs in the_3" sheetId="48" state="visible" r:id="rId48"/>
    <sheet xmlns:r="http://schemas.openxmlformats.org/officeDocument/2006/relationships" name="Other Accounts Receivable and_3" sheetId="49" state="visible" r:id="rId49"/>
    <sheet xmlns:r="http://schemas.openxmlformats.org/officeDocument/2006/relationships" name="Other Accounts Receivable and_4" sheetId="50" state="visible" r:id="rId50"/>
    <sheet xmlns:r="http://schemas.openxmlformats.org/officeDocument/2006/relationships" name="Short-Term Investment (Details)" sheetId="51" state="visible" r:id="rId51"/>
    <sheet xmlns:r="http://schemas.openxmlformats.org/officeDocument/2006/relationships" name="Other Non-Current Receivables_2" sheetId="52" state="visible" r:id="rId52"/>
    <sheet xmlns:r="http://schemas.openxmlformats.org/officeDocument/2006/relationships" name="Other Non-Current Receivables_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Other Accounts Payable (Details" sheetId="56" state="visible" r:id="rId56"/>
    <sheet xmlns:r="http://schemas.openxmlformats.org/officeDocument/2006/relationships" name="Financial Instruments (Details)" sheetId="57" state="visible" r:id="rId57"/>
    <sheet xmlns:r="http://schemas.openxmlformats.org/officeDocument/2006/relationships" name="Financial Instruments (Details " sheetId="58" state="visible" r:id="rId58"/>
    <sheet xmlns:r="http://schemas.openxmlformats.org/officeDocument/2006/relationships" name="Financial Instruments (Detail_2" sheetId="59" state="visible" r:id="rId59"/>
    <sheet xmlns:r="http://schemas.openxmlformats.org/officeDocument/2006/relationships" name="Financial Instruments (Detail_3" sheetId="60" state="visible" r:id="rId60"/>
    <sheet xmlns:r="http://schemas.openxmlformats.org/officeDocument/2006/relationships" name="Financial Instruments (Detail_4" sheetId="61" state="visible" r:id="rId61"/>
    <sheet xmlns:r="http://schemas.openxmlformats.org/officeDocument/2006/relationships" name="Financial Instruments (Detail_5" sheetId="62" state="visible" r:id="rId62"/>
    <sheet xmlns:r="http://schemas.openxmlformats.org/officeDocument/2006/relationships" name="Contingent Liabilities and Co_2" sheetId="63" state="visible" r:id="rId63"/>
    <sheet xmlns:r="http://schemas.openxmlformats.org/officeDocument/2006/relationships" name="Equity (Details)" sheetId="64" state="visible" r:id="rId64"/>
    <sheet xmlns:r="http://schemas.openxmlformats.org/officeDocument/2006/relationships" name="Equity (Details 1)" sheetId="65" state="visible" r:id="rId65"/>
    <sheet xmlns:r="http://schemas.openxmlformats.org/officeDocument/2006/relationships" name="Equity (Details Textual)" sheetId="66" state="visible" r:id="rId66"/>
    <sheet xmlns:r="http://schemas.openxmlformats.org/officeDocument/2006/relationships" name="Share-Based Payment Transacti_3" sheetId="67" state="visible" r:id="rId67"/>
    <sheet xmlns:r="http://schemas.openxmlformats.org/officeDocument/2006/relationships" name="Share-Based Payment Transacti_4" sheetId="68" state="visible" r:id="rId68"/>
    <sheet xmlns:r="http://schemas.openxmlformats.org/officeDocument/2006/relationships" name="Share-Based Payment Transacti_5" sheetId="69" state="visible" r:id="rId69"/>
    <sheet xmlns:r="http://schemas.openxmlformats.org/officeDocument/2006/relationships" name="Share-Based Payment Transacti_6"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Textual)" sheetId="74" state="visible" r:id="rId74"/>
    <sheet xmlns:r="http://schemas.openxmlformats.org/officeDocument/2006/relationships" name="Research and Development Expe_3" sheetId="75" state="visible" r:id="rId75"/>
    <sheet xmlns:r="http://schemas.openxmlformats.org/officeDocument/2006/relationships" name="General and Administrative Ex_3" sheetId="76" state="visible" r:id="rId76"/>
    <sheet xmlns:r="http://schemas.openxmlformats.org/officeDocument/2006/relationships" name="Finance Income (Expense) (Detai" sheetId="77" state="visible" r:id="rId77"/>
    <sheet xmlns:r="http://schemas.openxmlformats.org/officeDocument/2006/relationships" name="Loss Per Share (Details)" sheetId="78" state="visible" r:id="rId78"/>
    <sheet xmlns:r="http://schemas.openxmlformats.org/officeDocument/2006/relationships" name="Loss Per Share (Details Textual" sheetId="79" state="visible" r:id="rId79"/>
    <sheet xmlns:r="http://schemas.openxmlformats.org/officeDocument/2006/relationships" name="Taxes on Income (Details)" sheetId="80" state="visible" r:id="rId80"/>
    <sheet xmlns:r="http://schemas.openxmlformats.org/officeDocument/2006/relationships" name="Transactions with Related Par_3" sheetId="81" state="visible" r:id="rId81"/>
    <sheet xmlns:r="http://schemas.openxmlformats.org/officeDocument/2006/relationships" name="Transactions with Related Par_4"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05">
  <si>
    <t>Document and Entity Information</t>
  </si>
  <si>
    <t>12 Months Ended</t>
  </si>
  <si>
    <t>Dec. 31, 2019shares</t>
  </si>
  <si>
    <t>Document And Entity Information</t>
  </si>
  <si>
    <t>Entity Registrant Name</t>
  </si>
  <si>
    <t>Can-Fite BioPharma Ltd.</t>
  </si>
  <si>
    <t>Entity Central Index Key</t>
  </si>
  <si>
    <t>0001536196</t>
  </si>
  <si>
    <t>Document Type</t>
  </si>
  <si>
    <t>20-F</t>
  </si>
  <si>
    <t>Document Period End Date</t>
  </si>
  <si>
    <t>Dec. 31,
		2019</t>
  </si>
  <si>
    <t>Amendment Flag</t>
  </si>
  <si>
    <t>false</t>
  </si>
  <si>
    <t>Current Fiscal Year End Date</t>
  </si>
  <si>
    <t>--12-31</t>
  </si>
  <si>
    <t>Document Fiscal Period Focus</t>
  </si>
  <si>
    <t>FY</t>
  </si>
  <si>
    <t>Document Fiscal Year Focus</t>
  </si>
  <si>
    <t>2019</t>
  </si>
  <si>
    <t>Entity a Well-known Seasoned Issuer</t>
  </si>
  <si>
    <t>No</t>
  </si>
  <si>
    <t>Entity a Voluntary Filer</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Document Annual Report</t>
  </si>
  <si>
    <t>Document Transition Report</t>
  </si>
  <si>
    <t>Document Shell Company Report</t>
  </si>
  <si>
    <t>Entity File Number</t>
  </si>
  <si>
    <t>001-36203</t>
  </si>
  <si>
    <t>Entity Interactive Data Current</t>
  </si>
  <si>
    <t>Entity Incorporation State Country Code</t>
  </si>
  <si>
    <t>L3</t>
  </si>
  <si>
    <t>Consolidated Statements of Financial Position - USD ($) $ in Thousands</t>
  </si>
  <si>
    <t>Dec. 31, 2019</t>
  </si>
  <si>
    <t>Dec. 31, 2018</t>
  </si>
  <si>
    <t>CURRENT ASSETS:</t>
  </si>
  <si>
    <t>Cash and cash equivalents</t>
  </si>
  <si>
    <t>Other accounts receivables and prepaid expenses</t>
  </si>
  <si>
    <t>Short-term investment</t>
  </si>
  <si>
    <t>Total current assets</t>
  </si>
  <si>
    <t>NON-CURRENT ASSETS:</t>
  </si>
  <si>
    <t>Lease deposit</t>
  </si>
  <si>
    <t xml:space="preserve"> </t>
  </si>
  <si>
    <t>Other non-current receivables</t>
  </si>
  <si>
    <t>Right to use asset</t>
  </si>
  <si>
    <t>Property, plant and equipment, net</t>
  </si>
  <si>
    <t>Total long-term assets</t>
  </si>
  <si>
    <t>Total assets</t>
  </si>
  <si>
    <t>CURRENT LIABILITIES:</t>
  </si>
  <si>
    <t>Trade payables</t>
  </si>
  <si>
    <t>Lease liability - current</t>
  </si>
  <si>
    <t>Deferred revenues</t>
  </si>
  <si>
    <t>Other accounts payable</t>
  </si>
  <si>
    <t>Total current liabilities</t>
  </si>
  <si>
    <t>NON-CURRENT LIABILITIES:</t>
  </si>
  <si>
    <t>Lease liability – non current</t>
  </si>
  <si>
    <t>Warrants exercisable into shares</t>
  </si>
  <si>
    <t>Total Long-term liabilities</t>
  </si>
  <si>
    <t>CONTIGENT LIABILITIES AND COMMITMENTS</t>
  </si>
  <si>
    <t>EQUITY ATTRIBUTABLE TO EQUITY HOLDERS OF THE COMPANY:</t>
  </si>
  <si>
    <t>Share capital</t>
  </si>
  <si>
    <t>Share premium</t>
  </si>
  <si>
    <t>[1]</t>
  </si>
  <si>
    <t>Capital reserve from share-based payment transactions</t>
  </si>
  <si>
    <t>Accumulated other comprehensive income</t>
  </si>
  <si>
    <t>Accumulated deficit</t>
  </si>
  <si>
    <t>Total equity</t>
  </si>
  <si>
    <t>Total liabilities and equity</t>
  </si>
  <si>
    <t>Warrants exercisable into shares as of December 31, 2018 were reclassified into Share premium.</t>
  </si>
  <si>
    <t>Consolidated Statements of Comprehensive Loss - USD ($) $ in Thousands</t>
  </si>
  <si>
    <t>Dec. 31, 2017</t>
  </si>
  <si>
    <t>Consolidated Statements of Comprehensive Loss [Abstract]</t>
  </si>
  <si>
    <t>Revenues</t>
  </si>
  <si>
    <t>Research and development expenses</t>
  </si>
  <si>
    <t>General and administrative expenses</t>
  </si>
  <si>
    <t>Operating loss</t>
  </si>
  <si>
    <t>Other income</t>
  </si>
  <si>
    <t>Financial expenses</t>
  </si>
  <si>
    <t>Financial income</t>
  </si>
  <si>
    <t>Total Financial income (expense), net</t>
  </si>
  <si>
    <t>Loss before taxes on income</t>
  </si>
  <si>
    <t>Taxes on income</t>
  </si>
  <si>
    <t>Net loss</t>
  </si>
  <si>
    <t>Amounts that will not be reclassified subsequently to profit or loss:</t>
  </si>
  <si>
    <t>Adjustment arising from translating financial statements from functional currency to presentation currency</t>
  </si>
  <si>
    <t>Total other comprehensive loss</t>
  </si>
  <si>
    <t>Total comprehensive loss</t>
  </si>
  <si>
    <t>Net loss Attributable to:</t>
  </si>
  <si>
    <t>Equity holders of the Company</t>
  </si>
  <si>
    <t>Non-controlling interests</t>
  </si>
  <si>
    <t>Total comprehensive loss attributable to:</t>
  </si>
  <si>
    <t>Net loss per share attributable to equity holders of the Company:</t>
  </si>
  <si>
    <t>Basic and diluted net loss per share</t>
  </si>
  <si>
    <t>Consolidated Statements of Changes in Equity - USD ($) $ in Thousands</t>
  </si>
  <si>
    <t>Treasury shares</t>
  </si>
  <si>
    <t>Accumulated other comprehensive income (loss)</t>
  </si>
  <si>
    <t>Total</t>
  </si>
  <si>
    <t>Balance at Dec. 31, 2016</t>
  </si>
  <si>
    <t>Issuance of share capital and warrants, net of issue expenses</t>
  </si>
  <si>
    <t>Issuance of share capital</t>
  </si>
  <si>
    <t>Proceeds from sale of subsidiary in previously consolidated subsidiaries</t>
  </si>
  <si>
    <t>Share-based payments</t>
  </si>
  <si>
    <t>Balance at Dec. 31, 2017</t>
  </si>
  <si>
    <t>Cumulative effect of initial adoption of IFRS 15 as of January 1, 2018 (see Note 4)</t>
  </si>
  <si>
    <t>Balance at Dec. 31, 2018</t>
  </si>
  <si>
    <t>Balance at Dec. 31, 2019</t>
  </si>
  <si>
    <t>Consolidated Statements of Changes in Equity (Parenthetical) - USD ($) $ in Thousands</t>
  </si>
  <si>
    <t>Statement of changes in equity [abstract]</t>
  </si>
  <si>
    <t>Net of issue expenses</t>
  </si>
  <si>
    <t>Consolidated Statements of Cash Flows - USD ($) $ in Thousands</t>
  </si>
  <si>
    <t>Cash flows from operating activities:</t>
  </si>
  <si>
    <t>Adjustments to reconcile loss to net cash used:</t>
  </si>
  <si>
    <t>Depreciation of property, plant and equipment and amortization</t>
  </si>
  <si>
    <t>Change in other receivables</t>
  </si>
  <si>
    <t>Share-based payment</t>
  </si>
  <si>
    <t>Changes in fair value of warrants liability exercisable into shares</t>
  </si>
  <si>
    <t>Changes in fair value of short-term investment</t>
  </si>
  <si>
    <t>Gain from sale of investment in previously consolidated subsidiaries (a)</t>
  </si>
  <si>
    <t>Exchange differences on balances of cash and cash equivalents</t>
  </si>
  <si>
    <t>Adjustments for reconcile profit loss</t>
  </si>
  <si>
    <t>Working capital adjustments:</t>
  </si>
  <si>
    <t>Increase in accounts receivable, prepaid expenses</t>
  </si>
  <si>
    <t>Decrease in trade payable</t>
  </si>
  <si>
    <t>Increase (decrease) in deferred revenues</t>
  </si>
  <si>
    <t>Increase (decrease) in other accounts payable</t>
  </si>
  <si>
    <t>Adjustments for working capital</t>
  </si>
  <si>
    <t>Net cash used in operating activities</t>
  </si>
  <si>
    <t>Cash flows from investing activities:</t>
  </si>
  <si>
    <t>Purchase of property, plant and equipment</t>
  </si>
  <si>
    <t>Increase in other receivables</t>
  </si>
  <si>
    <t>Proceeds from sale of investments in previously consolidated subsidiaries (a)</t>
  </si>
  <si>
    <t>Net cash used in investing activities</t>
  </si>
  <si>
    <t>Cash flows from financing activities:</t>
  </si>
  <si>
    <t>Repayment of lease liabilities</t>
  </si>
  <si>
    <t>Issuance of share capital and warrants, net of issuance expenses</t>
  </si>
  <si>
    <t>Net cash provided by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Cash received during the year for interest</t>
  </si>
  <si>
    <t>Cash paid during the year for interest</t>
  </si>
  <si>
    <t>The subsidiaries’ assets and liabilities at date of sale:</t>
  </si>
  <si>
    <t>Working capital (excluding cash and cash equivalents)</t>
  </si>
  <si>
    <t>Treasury shares deduction, net</t>
  </si>
  <si>
    <t>Gain (loss) from sale of subsidiaries</t>
  </si>
  <si>
    <t>Long term investments</t>
  </si>
  <si>
    <t>Total of subsidiaries’ assets and liabilities</t>
  </si>
  <si>
    <t>Consolidated Statements of Cash Flows (Parenthetical) - USD ($) $ in Thousands</t>
  </si>
  <si>
    <t>Dec. 31, 2016</t>
  </si>
  <si>
    <t>(a) Proceeds from sale of investments in previously consolidated subsidiary:</t>
  </si>
  <si>
    <t>Total subsidiaries' assets and liabilities</t>
  </si>
  <si>
    <t>General</t>
  </si>
  <si>
    <t>General [Abstract]</t>
  </si>
  <si>
    <t>GENERAL</t>
  </si>
  <si>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autoimmune-inflammatory, oncological and sexual dysfunction indications.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b. The
Company owned 82% of a U.S. based subsidiary, Ophthalix, Inc. which developed the CF101 drug for treatment of ophthalmic indications
under license from the Company. The license to develop this drug was transferred from the Company to Ophthalix, Inc. in the
context of an ophthalmic activity spinoff transaction. Ophthalix, Inc. was traded in the over the counter market in the U.S.
under the symbol "OPLI". On
May 21, 2017, OphthaliX and a wholly-owned private Israeli subsidiary of OphthaliX, Bufiduck Ltd. (the "Merger Sub"),
and Wize Pharma Ltd. ("Wize"), an Israeli company formerly listed on the Tel Aviv Stock Exchange currently focused
on the treatment of ophthalmic disorders, including dry eye syndrome, entered into an Agreement and Plan of Merger (the "Merger
Agreement"), providing for the merger of the Merger Sub with and into Wize, with Wize becoming a wholly-owned subsidiary
of OphthaliX and the surviving corporation of the merger (the "Merger"). On November 16, 2017, the Merger was completed.
As a result of the Merger, the Company's ownership of OphthaliX, immediately post-Merger, became approximately 8% of the
outstanding shares of common stock. In addition, immediately prior to the Merger, OphthaliX sold on an "as is" basis
to the Company all the ordinary shares of Eyefite in exchange for the irrevocable cancellation and waiver of all indebtedness
owed by OphthaliX and Eyefite to the Company, including approximately USD 5,000 of deferred payments owed by OphthaliX and Eyefite
to the Company and, as part of the purchase of Eyefite, the Company also assumed certain accrued milestone payments in the amount
of USD 175 under a license agreement previously entered into with the NIH. In addition, that certain exclusive license of Piclidenoson
granted to OphthaliX by the Company and a related services agreement was terminated. In connection with the Merger, OphthaliX
was renamed Wize Pharma, Inc. As
a result of the Merger, the Company recorded a capital gain of USD 769. As of December 31, 2019, Eyefite
had no activity.
c. During
the year ended December 31, 2019, the Company incurred net losses of USD 9,587 and it had negative cash flows from operating
activities in the amount of USD 10,800.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t>
  </si>
  <si>
    <t>Significant Accounting Policies</t>
  </si>
  <si>
    <t>Significant Accounting Policies [Abstract]</t>
  </si>
  <si>
    <t>SIGNIFICANT ACCOUNTING POLICIES</t>
  </si>
  <si>
    <t>NOTE
2:- SIGNIFICANT ACCOUNTING POLICIES
a. Definitions: In
these consolidated financial statements:
The Company - Can-Fite Biopharma Ltd.
The Group - The Company and its subsidiary (as defined below)
Subsidiaries - Companies that are controlled by the Company (as defined in IAS 27 (2008)) and whose accounts are consolidated with those of the Company
Wize Pharma, Inc. - Wize Pharma, Inc. (formerly OphthaliX Inc.)
Eye-Fite - Eye-Fite Ltd (Can-Fite's wholly owned subsidiary)
Related parties - As defined in IAS 24
NIS - New Israeli Shekel
USD - U.S. dollar
€ - European Union Euro
CAD - Canadian dollar
ADS - American Depositary Share ("ADS"). Each ADS represents 2 ordinary shares of the Company The
following accounting policies have been applied consistently in the financial statements for all periods presented, unless otherwise
stated.
b.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warrants) which are presented at fair value through statement of comprehensive loss. The
preparation of the financial statements requires management to make critical accounting estimates as well as exercise judgment
in the process of adopting significant accounting policies. The matters which required the exercise of significant judgment and
the use of estimates, which have a material effect on amounts recognized in the financial statements, are specified in Note 3.
c. Consolidated
financial statements: The
consolidated financial statements comprise the financial statements of companies that are controlled by the Company (i.e., subsidiaries).
Control is achieved when the Company is exposed, or has the rights, to variable returns from its involvement with the investee
and has the ability to affect those returns through its power over the investee. The effect of potential voting rights that are
exercisable at the end of the reporting period is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non-controlling shareholders' share of the total comprehensive loss of the subsidiaries
and their share of the net assets. The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
d. Functional
currency, presentation currency and foreign currency:
1. Functional
currency and presentation currency: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statement of
comprehensive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investment date.
f. Account
receivables and prepaid expenses: Prepaid
expenses are composed mainly from active pharmaceutical ingredients and clinical trial drug-kits which are expensed based on the
percentage of completion method of the related clinical trials.
g. Property,
plant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Mainly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s .
h. Revenue
recognition: The Company generates revenues
from distribution agreements. Such revenues comprise of upfront license fees, milestone payments and potential royalty payments. The Company identified four
components in the agreements: (i) performing the research and development services through regulatory approval; (ii) exclusive
licensing to distribute the product; (iii) participation in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Component (iv) was not accounted
as part of the research and development services and will be recognized entirely upon the Company reaching the sales stage. The
useful life, depreciation method and residual value of a liability are reviewed at least each year-end. Revenues
from royalties are recognized as they accrue in accordance with the substance and terms of the relevant agreement. On January 1, 2018, the Company
initially adopted IFRS 15, "Revenue from Contracts with Customers". The Company elected to apply the provisions of
the standard using the modified retrospective method with the application of certain practical expedients and without restatement
of comparative data. The
accounting policy for revenue recognition applied from January 1, 2018, is as follows: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Revenue from contracts with
strategic partners are recognized over time as the Company satisfies the performance obligations. The Company usually accepts long-term
upfront payment from its strategic partners. Contract liabilities for those upfront payments are recognized as revenue over time.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Group performs
under the contract. Satisfaction
of performance obligation: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Revenue
from contracts when the Company grants to its customers a right to use its intellectual property as it exists at the point in
time in which the license is granted, the revenue is recognized at a point in time.
i. Research
and development expenditures: Research
expenditures are recognized in the statement of comprehensive loss when incurred.
j. Impairment
of non-financial assets: The
Company evaluates the need to record an impairment of the carrying amount of non financial assets whenever events or changes in
circumstances indicate that the carrying amount is not recoverable. If the carrying amount of property, plant and equipment exceeds
their recoverable amount, the property, plant and equipment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s of December 31, 2019 and 2018, no impairment indicators have been identified.
k. Financial
instruments: The
Company elected to adopt the provisions of the Standard retrospectively without restatement of comparative data. The
accounting policy for financial instruments applied until December 31, 2017, is as follow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This
category includes financial assets held for trading and financial assets designated upon initial recognition as at fair value
through profit or loss.
b) Receivables: Receivables
are investments with fixed or determinable payments that are not quoted in an active market. Short-term borrowings are measured
based on their terms, normally at face value.
c)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2. Financial
liabilities :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3. Issue
of a unit of securities : The
issue of a unit of securities involves the allocation of the proceeds received (before issu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consideration allocated to the equity instruments is determined as the residual value. The issuance costs
are allocated to each component based on the amounts allocated to each component in the unit.
4.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If
the Company transfers its rights to receive cash flows from an asset and neither transfers nor retains substantially all the risks
and rewards of the asset nor transfers control of the asset, a new asset is recognized to the extent of the Company'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b) Financial
liabilities: A
financial liability is derecognized when it is extinguished, that is when the obligation is discharged, realized, cancelled or
expires. A financial liability is extinguished when the debtor (i.e., the Group) discharges the liability by paying in cash, other
financial assets, goods or services or shares, or is legally released from the liability.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Equity
instruments and other financial assets held for trading: Investments
in equity instruments do not meet the above criteria and accordingly are measured at fair value through profit or loss. Impairment
of financial assets: The
Company reviews at the end of each reporting period the provision for loss of financial debt instruments which are not measured
at fair value through profit or loss. The Company distinguishes between two types of provision for losses:
a. Debt
instruments whose credit quality has not significantly deteriorated since their initial recognition date or whose credit risk
is low—the provision for loss that will be recognized in respect of this debt instrument will take into account expected
credit losses within 12 months from the reporting date; or
b. Debt
instruments whose credit quality has significantly deteriorated since their initial recognition date or whose credit risk
is not low—the provision for loss that will be recognized will take into account expected credit losses over the instrument's
remaining term. The
Company has financial assets bearing short-term credit such as trade receivables in respect of which it is required to adopt the
relief prescribed in the model i.e., the Company will measure the provision for loss in an amount which is equivalent to the expected
credit losses. An
impairment loss of debt instruments measured at amortized cost is carried to profit or loss against a provision whereas an impairment
loss of debt instruments measured at fair value through other comprehensive income will be carried against a capital reserve and
will not reduce the carrying amount of the financial asset in the statement of financial position. Derecognition
of financial assets: A
financial asset is derecognized only when the following criteria are met:
a. The
contractual rights to the cash flows from the financial asset expire;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c. The
Company has retained its contractual rights to receive cash flows from the financial asset but has assumed a contractual obligation
to pay the cash flows in full without material delay to a third party.
2. Financial
liabilities: Financial
liabilities are initially recognized at fair value less transaction costs that are directly attributable to the issue of the financial
liability, excluding financial liabilities measured at fair value through profit or loss whose transaction costs are carried to
profit or loss. After
initial recognition, the Company measures all financial liabilities at amortized cost. Derecognition
of financial liabilities: A
financial liability is derecognized only when it is extinguished, that is when the obligation is discharged,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l.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m. Treasury
shares: Company shares held by OphthaliX
are recognized at cost, and as a deduction from equity. Any gain or loss arising from a purchase, sale, issuance or cancellation
of treasury shares is recognized directly in equity. As of December 31, 2019, the Company has no treasury shares. Please see note
1.b.
n. Provisions :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Group expects part or all of the expense to be reimbursed
to the Company, such as in an insurance contract, the reimbursement is recognized as a separate asset only when it is virtually
certain that it will be received by the Company. The expense is recognized in the income statement net of the reimbursed amount.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No provisions pursuant to IAS 37 have been identified.
o. Employee
benefit liabilities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p. Share-based
payment transactions : The
Company's employees and other service providers are entitled to remuneration in the form of equity-settled share-based payment
transactions. The cost of equity-settled transactions with employees is measured at the fair value of the equity instruments granted
at grant date. The fair value is determined using the binomial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using binomial option pricing
model. The
cost of equity-settled transactions is recognized in statement of comprehensive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q. Taxes
on income: As
it is not likely that taxable income will be generated in the foreseeable future, deferred tax assets due to accumulated losses
is not recognized in the Group's financial statements.
r. Loss
per share : Losses
per share are calculated by dividing the net loss attributable to equity holders of the Company by the weighted number of ordinary
shares outstanding during the period. Potential ordinary shares (warrants and unlisted options) are only included in the computation
of diluted loss per share when their conversion increases loss per share from continuing operations. Potential ordinary shares
that are converted during the period are included in diluted loss per share only until the conversion date and from that date
in basic loss per share.</t>
  </si>
  <si>
    <t>Significant Accounting Judgments, Estimates and Assumptions Used in the Preparation of the Financial Statements</t>
  </si>
  <si>
    <t>Significant Accounting Judgments Estimates And Assumptions Used In Preparation Of Financial Statements</t>
  </si>
  <si>
    <t>SIGNIFICANT ACCOUNTING JUDGMENTS, ESTIMATES AND ASSUMPTIONS USED IN THE PREPARATION OF THE FINANCIAL STATEMENTS</t>
  </si>
  <si>
    <t>NOTE
3:- SIGNIFICANT ACCOUNTING JUDGMENTS, ESTIMATES AND ASSUPMTIONS USED IN THE PREPARATION OF THE FINANCIAL STATEMENTS In
the process of applying the significant accounting policies, the Company has made the following judgments which have the most
significant effect on the amounts recognized in the financial statements:
- Estimates
and assumptions : The
preparation of the financial statements requires management to make estimates and assumptions that have an effect on the application
of the accounting policies and on the reported amounts of assets, liabilities and expenses. Changes in accounting estimates are
reported in the period of the changes in estimates.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Determining
the fair value of share-based payment transactions: The
fair value of share-based payment transactions is determined using an acceptable option-pricing model. The model includes data
as to the share price and exercise price, and assumptions regarding expected volatility, expected life, expected dividend and
risk-free interest rate.
- Legal
claims: In
estimating the likelihood of outcome of legal claims filed against the Company and its subsidiari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t>
  </si>
  <si>
    <t>Disclosure of New IFRS in the Period</t>
  </si>
  <si>
    <t>Disclourse of New IFRS in the Period [Abstract]</t>
  </si>
  <si>
    <t>DISCLOSURE OF NEW IFRS IN THE PERIOD</t>
  </si>
  <si>
    <t>NOTE
4:- DISCLOSURE OF NEW IFRS IN THE PERIOD IFRS
16, "Leases": In
January 2016, the IASB issued IFRS 16, "Leases" ("new Standard"), which supersedes IAS 17, "Leases",
IFRIC 4, "Determining Whether an Arrangement Contains a Lease", and SIC-15, "Operating Leases - Incentives".
According to the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The
new standard is effective for annual periods beginning on or after January 1, 2019.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motor
vehicles. The lease liabilities were measured at the present value of the remaining lease payments, discounted using the Company's
incremental borrowing rate. The Company's incremental borrowing rate is the rate at which a similar borrowing could be obtained
from an independent creditor under comparable terms and conditions. The weighted-average rate applied was 13%. Right-of-use assets
are measured at an amount equal to the lease liability, adjusted by the amount of any prepaid or accrued lease payments. The Company
had no liability in respect of operating leases in the financial statements as of December 31, 2018. The following table presents the impact
of applying IFRS 16 on the consolidated statement of financial position as at January 1, 2019 (see also Note 14):
Under previous policy The change Under IFRS 16
US Dollars in thousands
Non-current assets:
Right to use asset - 19 19
Current liabilities:
Lease liability - current - (9 ) (9 )
Non-current liability:
Lease liability – non current - (10 ) (10 )</t>
  </si>
  <si>
    <t>Other Accounts Receivable and Prepaid Expenses</t>
  </si>
  <si>
    <t>Other Accounts Receivable and Prepaid Expenses [Abstract]</t>
  </si>
  <si>
    <t>OTHER ACCOUNTS RECEIVABLE AND PREPAID EXPENSES</t>
  </si>
  <si>
    <t>NOTE
5:- OTHER ACCOUNTS RECEIVABLE AND PREPAID EXPENSES
December 31,
2019 2018
USD
Government authorities $ 14 $ 41
Asset related to Univo transaction (*) 637 -
Prepaid expenses and others $ 3,732 $ 3,974
$ 4,383 $ 4,015
(*) On September 10, 2019, the Company entered into a collaboration agreement
with Univo, a medical cannabis company, to identify and co-develop specific formulations of cannabis components for the treatment
of cancer, inflammatory, autoimmune, and metabolic diseases.. Under this collaboration agreement, Univo will provide the Company
with cannabis and cannabis components, as well as full access to its laboratories for both research and manufacturing. The Company
agreed to pay Univo a total of USD 500 in two instalments and issued to Univo 19,934,355 of its ordinary shares through a private
placement, representing approximately 16.6% of the Company's ordinary shares outstanding after giving effect to the issuance.
The companies will initially share ownership of intellectual property developed in this collaboration. Revenues derived from the
collaboration will generally be shared between the Company and Univo on the basis of each party's contribution. See also
Note 7.</t>
  </si>
  <si>
    <t>Short-Term Investment</t>
  </si>
  <si>
    <t>Short-Term Investment [Abstract]</t>
  </si>
  <si>
    <t>SHORT-TERM INVESTMENT</t>
  </si>
  <si>
    <t>NOTE
6:- SHORT-TERM INVESTMENT The Company holds 356,803 shares
of Wize Pharma Inc. as of December 31, 2019 and December 31, 2018 which as of such date represents 2.2% and 3.9% percent of Wize
Pharma Inc.'s outstanding shares, respectively. The shares are classified as financial and measured at fair value through
profit or loss.</t>
  </si>
  <si>
    <t>Other Non-Current Receivables</t>
  </si>
  <si>
    <t>Other Non-Current Receivables [Abstract]</t>
  </si>
  <si>
    <t>OTHER NON-CURRENT RECEIVABLES</t>
  </si>
  <si>
    <t xml:space="preserve">NOTE
7:- OTHER NON-CURRENT RECEIVABLES As of December 31, 2019, the Company
issued 19,934,355 of its ordinary shares to Univo at a value of USD 1,500 and paid to Univo USD 250 in cash. In addition, for the
year ended December 31, 2019, the Company recognized an expense of USD 201 with respect to laboratory services received from Univo,
See also Note 5. The
following table represents the above asset as of December 31, 2019:
December 31,
Initial recognition $ 1,750
Partial recognition (201 )
Balance $ 1,549
Other receivables (Note 5) $ 637
Other non-current receivables 912
$ 1,549 </t>
  </si>
  <si>
    <t>Property, Plant and Equipment, Net</t>
  </si>
  <si>
    <t>Property, Plant and Equipment, Net [Abstract]</t>
  </si>
  <si>
    <t>PROPERTY, PLANT AND EQUIPMENT, NET</t>
  </si>
  <si>
    <t>NOTE
8:- PROPERTY, PLANT AND EQUIPMENT, NET Balance
as of December 31, 2019:
Laboratory equipment Computers, office furniture and equipment Leasehold improvements Total
USD
Cost:
Balance at January 1, 2019 $ 39 $ 190 $ 12 $ 241
Purchases during the year - 3 - 3
Balance at December 31, 2019 39 193 12 244
Accumulated depreciation:
Balance at January 1, 2019 18 170 6 194
Depreciation during the year 5 8 1 14
Balance at December 31, 2019 23 178 7 208
Depreciated cost at December 31, 2019 $ 16 $ 15 $ 5 $ 36 Balance
as of December 31, 2018:
Laboratory equipment Computers, office furniture and
equipment Leasehold improvements Total
USD
Cost:
Balance at January 1, 2018 $ 22 $ 180 $ 6 $ 208
Purchases during the year 17 10 6 33
Balance at December 31, 2018 39 190 12 241
Accumulated depreciation:
Balance at January 1, 2018 14 161 5 180
Depreciation during the year 4 9 1 14
Balance at December 31, 2018 18 170 6 194
Depreciated cost at December 31, 2018 $ 21 $ 20 $ 6 $ 47 For
the years ended December 31, 2019 and 2018, depreciation expenses were $14 for both periods.</t>
  </si>
  <si>
    <t>Other Accounts Payable</t>
  </si>
  <si>
    <t>Other Accounts Payable [Abstract]</t>
  </si>
  <si>
    <t>OTHER ACCOUNTS PAYABLE</t>
  </si>
  <si>
    <t xml:space="preserve">NOTE
9:- OTHER ACCOUNTS PAYABLE
December 31,
2019 2018
USD
Employees and payroll accruals $ 165 $ 149
Accrued expenses 445 973
$ 610 $ 1,122 </t>
  </si>
  <si>
    <t>Financial Instruments</t>
  </si>
  <si>
    <t>Financial Instruments [Abstract]</t>
  </si>
  <si>
    <t>FINANCIAL INSTRUMENTS</t>
  </si>
  <si>
    <t>NOTE
10:- FINANCIAL INSTRUMENTS
a. Financial
assets:
December 31,
2019 2018
USD
Financial assets at fair value through profit or loss (classified as Level 1 in the fair value hierarchy):
Short-term investment $ 64 $ 273
b. Financial
liabilities, interest-bearing loans and borrowings:
December 31,
2019 2018
USD
Other financial liabilities at amortized cost:
Trade payable $ 2,156 $ 1,071
Other account payable 610 1,122
Warrants exercisable into shares 1,566 -
$ 4,332 $ 2,193
c. Financial
risks factors: The
Group's activities expose it to foreign exchange risk. The Company's comprehensive risk management plan focuses on
activities that reduce to a minimum any possible adverse effects on the Group's financial performance. The
Company's management identifies and manages financial risks.
d. Foreign
exchange risk: The
Company is exposed to foreign exchange risk resulting from the exposure to different currencies, mainly the NIS. Foreign exchange
risk arises on recognized assets and liabilities that are denominated in a foreign currency other than the functional currency. The
Group acts to reduce the foreign exchange risk by managing an adequate part of the available liquid sources in or linked to the
NIS. Foreign
currency sensitivity analysis: The
following table demonstrates the sensitivity test to a reasonably possible change of NIS exchange rates, with all other variables
held constant. A 10% strengthening of the NIS would have increased equity and the income statement by the amounts shown below.
The Company's exposure to foreign currency changes for all other currencies is immaterial.
December 31, December 31,
Linked to NIS 9 32
e. Fair
value: The carrying amount of cash and
cash equivalents, Short-term investments, trade payables and other accounts payable approximate their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The
Company's short-term investment are classified as Level 1 in the fair value hierarchy, and measured at fair value on a recurring
basis. The
Company's warrants exercisable into shares liability are classified as Level 3 in the fair value hierarchy, and measured
at fair value on a recurring basis. Fair
value measurements using significant unobservable inputs (Level 3):
USD
Balance at December 31, 2017 -
Changes in values of warrants exercisable into shares liability -
Balance at December 31, 2018 -
Fair value of warrants at issuance date 4,603
Changes in values of warrants exercisable into shares liability (3,037 )
Balance at December 31, 2019 1,566 The
fair value of warrants granted was valued by using the Black-Scholes call option pricing model. Fair values were estimated using
the following assumptions for the warrants call option (range of annualized percentages):
December 31,
2019
Dividend yield 0
Expected volatility 63.02%-65.22 %
Risk-free interest 1.69%-1.71 %
Exercise price 3.45-4.00
Expected life 4.89-5.52 Based
on the Group's policy, the Group generally mitigates the currency risk arising from recognized assets and recognized liabilities
denominated in foreign currency other than the functional currency by maintaining part of the available liquid sources in deposits
in foreign currency. Accordingly, the main currency exposures presented in the sensitivity tables are for those deposits.</t>
  </si>
  <si>
    <t>Contingent Liabilities and Commitments</t>
  </si>
  <si>
    <t>Contingent Liabilities And Commitments</t>
  </si>
  <si>
    <t>CONTINGENT LIABILITIES AND COMMITMENTS</t>
  </si>
  <si>
    <t>NOTE
11:- CONTINGENT LIABILITIES AND COMMITMENTS
a. Liabilities
to pay royalties:
According
to the patent license agreement that the Company entered into with Leiden University in the Netherlands on November 2, 2009,
which is affiliated with the NIH, the Company was granted an exclusive license for the use of the patents of several compounds,
including CF602 in certain territories. The
Company is committed to pay royalties as follows:
a) A
one-time concession commission of € 25;
b) Annual
royalties of € 10 until the clinical trials commence;
c) 2%-3%
of net sales (as defined in the agreement) received by the Company;
d) Royalties
in a total amount of up to € 850 based on certain progress milestones in the license stages of the products, which are
the subject of the patent under the agreement, as follows: (i) € 50 upon initiation of Phase I studies; (ii) € 100
upon initiation of Phase II studies; (iii) € 200 upon initiation of Phase III studies; and (iv) € 500 upon marketing
approval by any regulatory authority.
e)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19, no accrual is recorded with respect to Leiden University.
b. Commitments
and license agreements:
1.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o the Company in March 2015. In addition,
the agreement provides that additional payments of up to CAD 2,000 will be received by the Company upon the achievement of certain
milestones plus royalty payments of 16.5% of net sales of Piclidenoson in Canada. The agreement further provides
that the Company will deliver finished product to Cipher and that Cipher will reimburse the Company for the cost of manufacturing.
Furthermore, under the distribution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The
Company identified four components in the agreement: (i) performing the research and development services through regulatory
approval; (ii) an exclusive license to distribute the product in Canada; (iii) participation in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Company estimates these services will be spread over a
period ending December 2023. Component (iv) was not accounted as part of the research and development services and will be
recognized entirely upon the Company reaching the sales stage. The useful life, depreciation method and residual value of a
liability are reviewed at least each year-end.
2. In
October 2016, the Company signed a distribution agreement with Chong Kun Dang Pharmaceuticals Corp. ("CKD") for
future sales in South Korea. As part of the distribution agreement, CKD will distribute Namodenoson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The
agreement further provides that the Company will deliver finished product to CKD and that CKD will reimburse the Company for the
cost of manufacturing for which the Company is entitled to a transfer price of the higher of the manufacturing cost plus 10% or
23% of net sales of Namodenoson in South Korea. The
Company identified four components in the agreement: (i) performing the research and development services through regulatory approval;
(ii) an exclusive license to distribute the product in South Korea;(iii) participation in a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ending June 2023. Component (iv) was not accounted as part of the research and development services
and will be recognized entirely upon the Company reaching sales stage.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The Company estimates
these services will spread over a period ending June 2023.
3. On
December 22, 2008, the Company signed an agreement regarding the provision of a license for Piclodenoson with a South Korean
pharmaceutical company, Kwang Dong Pharmaceutical Co. Ltd. ("KD"). According to the license agreement, the
Company granted the KD a license to use, develop and market its Piclodenoson for treating only rheumatoid arthritis only in
the Republic of Korea. As
of December 31, 2019, the Company estimates that such contingent payments are remote.
4.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00 upon execution of the agreement plus milestone payments upon achieving certain
clinical, launch and sales milestones, as follows: (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 The Company identified four
components in the agreement: (i) performing the research and development services through regulatory approval; (ii) an exclusive
license to distribute the product in South Korea; (iii) participation in a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ending December 2023. Component (iv) was not accounted as part of the research and development
services and will be recognized entirely upon the Company reaching sales stage.
5.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received USD 2,000 upon execution of the
agreement and is entitled to additional milestone payments upon achieving certain regulatory and sales milestones. In addition,
following regulatory approval, the Company shall be entitled to future double digit royalties on net sales in the territories
and payment for the manufacturing of Piclidenoson and Namodenoson.
6. On July 31, 2019, the Company signed a distribution agreement with Kyongbo Pharm Co., Ltd. ("Kyongbo Pharm"), to distribu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upfront payment of USD 750 to the Company, with additional payments of up to USD 3,250 upon achievement of certain milestones. The Company will also be entitled to a transfer price for delivering finished product to Kyongbo Pharm upon commercial launch. In August 2019, the Company received the upfront payment of USD 750 from Kyongbo Pharm.
7. On October 7, 2019, the Company entered into an agreement (the "Agreement"), with Capital Point Ltd. ("Capital Point"). Pursuant to the Agreement, the Company agreed to retain Capital Point to provide certain financial advisory services to the Company and to pay Capital Point a fee equal to 5% of the amounts raised or the value of securities issued in certain future transactions involving issuances of securities of the Company, provided such fee shall not exceed USD 1,300. Under the Agreement, the Company and Capital Point agreed to promptly seek the dismissal of all pending litigation between the parties and Capital Point withdrew its notices to call a shareholders' meeting. In addition, Capital Point agreed to appear in person or by proxy at the Company's 2019 and 2020 annual shareholders' meeting and vote all its shares in favor of all matters brought by the Company's board for the approval of its shareholders. Further, for a period of five years following the date of the Agreement, Capital Point has agreed to customary standstill restrictions relating to share purchases, support of proxy contests, calling of special meetings, and related matters. The Agreement also includes mutual releases, mutual non-disparagement and confidentiality provisions. As of December 31, 2019, the Company paid USD 400 as an advance for the financial services to be received.</t>
  </si>
  <si>
    <t>Equity</t>
  </si>
  <si>
    <t>EQUITY</t>
  </si>
  <si>
    <t>NOTE
12:- EQUITY
a. Composition
of share capital:
December 31, 2019 December 31, 2018
Authorized Issued and outstanding Authorized Issued and outstanding
Number of Shares
Ordinary shares of NIS 0.25 par value each 500,000,000 120,652,683 500,000,000 40,399,290
b. On December 3, 2015, to the Company's shareholders approved an increase in the Company's authorized share capital by NIS 10,000,000 such that following the increase, the authorized share capital shall equal NIS 20,000,000 divided into 80,000,000 ordinary shares, par value NIS 0.25 each. On December 10, 2018, Company's shareholders meeting approved an increase in the Company's authorized share capital by NIS 105,000,000, such that following the increase, the authorized share capital shall equal NIS 125,000,000 divided into 500,000,000 ordinary shares, par value NIS 0.25 each.
c. On May 10, 2019, the Company effected a change in the ratio of the Company's ADS to ordinary shares from one (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
d. Issued
and outstanding capital:
Number of shares NIS par value
Balance at December 31, 2017 33,295,618 8,323,904
Issuance of share capital 7,103,672 1,775,918
Balance at December 31, 2018 40,399,290 10,099,822
Issuance of share capital 80,253,393 20,063,348
Balance at December 31, 2019 120,652,683 30,163,170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e. Issue
of shares and warrants and changes in equity:
1. On
March 13, 2018, the Company completed a registered direct offering with certain institutional investors, pursuant to which
it sold an aggregate 3,333,336 ADSs representing 6,666,672 of its ordinary shares and warrants to purchase 2,500,002 ADSs
representing 5,000,004 of its ordinary shares for an aggregate purchase price of USD 5,000. 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
2. In
May 2018, the Company issued 200,000 ADSs representing 400,000 ordinary shares to one of its service providers for its services.
3. In
December 2018, the Company issued 18,500 ADSs representing 37,000 ordinary shares to one of its service providers for its
services.
4. On
January 18, 2019, the Company completed a registered direct offering with an institutional investor, pursuant to which it
sold an aggregate 149,206 ADSs representing 4,476,192 ordinary shares ("January 2019 Financing"). In addition,
in a concurrent private placement, the Company issued to the investor unregistered warrants to purchase 149,206 ADSs representing
4,476,192 ordinary shares for an aggregate purchase price of USD 2,350 (excluding issuance cost of USD 428). The warrants
have an exercise price of USD 19.50 per ADS, are immediately exercisable and expire five and one-half years from the issuance
date. The Company also issued unregistered placement agent warrants to purchase an aggregate of 7,460 ADSs representing 223,810
ordinary shares on the same terms as the warrants except they have a term of five years.
5. On
April 4, 2019, the Company completed a registered direct offering with certain institutional investors, pursuant to which
it sold an aggregate 328,205 ADSs representing 9,846,156 ordinary shares ("April 2019 Financing"). In addition,
in a concurrent private placement, the Company issued to the investor unregistered warrants to purchase 328,205 ADSs representing
9,846,156 ordinary shares for an aggregate purchase price of USD 3,200 (excluding issuance cost of USD 414). The warrants
have an exercise price of USD 12.90 per ADS, are immediately exercisable and expire five and one-half years from the issuance
date. The Company also issued unregistered placement agent warrants to purchase an aggregate of 16,410 ADSs representing 492,308
ordinary shares on the same terms as the warrants except they have a term of five years.
6. On
May 22, 2019, the Company completed a registered direct offering with certain institutional investors, pursuant to which it
sold an aggregate 1,500,000 ADSs representing 45,000,000 ordinary shares ("May 2019 Financing"). In addition,
in a concurrent private placement, the Company issued to the investor unregistered warrants to purchase 1,500,000 ADSs representing
45,000,000 ordinary shares for an aggregate purchase price of USD 6,000 (excluding issuance cost of USD 540). The warrants
have an exercise price of USD 4.00 per ADS, are immediately exercisable and expire five and one-half years from the issuance
date. The Company also issued unregistered placement agent warrants to purchase an aggregate of 75,000 ADSs representing 2,250,000
ordinary shares on the same terms as the warrants except they have a term of five years.
7. In September 2019, the Company issued 19,934,355 of its ordinary shares in connection with the Univo collaboration agreement (refer to Note 5).
8. In December 2019, the Company issued 996,690 of its ordinary shares to a consultant in exchange for his services in connection with the Univo collaboration agreement.
g. Stock
options: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pon
the adoption of the 2013 Plan the Company reserved for issuance 2,500,000 shares of ordinary shares, NIS 0.25 par value each.
As of December 31, 2019, the Company had no shares available for future grant under the 2013 Plan.
h. Warrants
exercisable into shares:
1. As
mentioned in Note 12.e.4 the Company issued warrants as part of the January 2019 Financing. The fair value of the warrants
issued as part of the January 2019 Financing, as of commitment date and December 31, 2019 were USD 784 and USD 30, respectively.
Changes in fair value of the warrants from commitment date to December 31, 2019 were recorded as financial income in the Company's
statement of comprehensive loss.
2. As mentioned in Note 12.e.5 the Company issued warrants as part of the April 2019 Financing. The fair value of the warrants issued as part of the April 2019 Financing, as of commitment date and December 31, 2019 were USD 977 and USD 94, respectively. Changes in fair value of the warrants from commitment date to December 31, 2019 were recorded as financial income in the Company's statement of comprehensive loss.
3. As mentioned in Note 12.e.6 the Company issued warrants as part of the May 2019 Financing. The fair value of the warrants issued as part of the May 2019 Financing, as of commitment date and December 31, 2019 were USD 2,109 and USD 1,425, respectively. Changes in fair value of the warrants from commitment date to December 31, 2019 were recorded as financial income in the Company's statement of comprehensive loss.</t>
  </si>
  <si>
    <t>Share-Based Payment Transactions</t>
  </si>
  <si>
    <t>Share-based Payment Transactions</t>
  </si>
  <si>
    <t>SHARE-BASED PAYMENT TRANSACTIONS</t>
  </si>
  <si>
    <t>NOTE
13:- SHARE-BASED PAYMENT TRANSACTIONS
a. Expenses
recognized in the financial statements:
Year ended December 31,
2019 2018 2017
USD
Research and development expenses $ 138 $ 123 $ 139
General and administrative expenses 132 130 53
$ 270 $ 253 $ 192
b. Share-based
payment transactions granted by the Company:
4. In
January 2019, the Company's board of directors approved a grant of unlisted options exercisable into 340,000 of the
Company's ordinary shares to two of its employees and one senior officer for an exercise price of NIS 2.344 per shares
(USD 0.68 per share, respectively, based on the exchange rate reported by the Bank of Israel on December 31, 2019). The options
vest on a quarterly basis for a period of 4 years from the grant date.
5. On March 11, 2019, the Company's shareholders approved a grant of unlisted options exercisable into 400,000 of the Company's ordinary shares to the Company's chief executive officer for an exercise price of NIS 2.344 per share (USD 0.68 per share, respectively, based on the exchange rate reported by the Bank of Israel on December 31, 2019). The options vest on a quarterly basis for a period of 48 months from the date of approval by the Company's Board of Directors on January 7, 2019.
6. On November 11, 2019, Company's board of directors approved a grant of unlisted options exercisable into 500,000 of the Company's ordinary shares to a Company consultant for an exercise price of NIS 0.28 per share (USD 0.08 per share, respectively, based on the exchange rate reported by the Bank of Israel on December 31, 2019). The options vest on a quarterly basis for a period of 48 months. The
fair value of the Company's share options granted was estimated using the binomial option pricing model using the following
assumptions:
Description January March November
Risk-free interest rate 2.40 % 2.17 % 1.19 %
Expected volatility 75.86 % 65.63 % 72.01 %
Dividend yield 0 0 0
Contractual life 10 9.83 10
Early Exercise Multiple (Suboptimal Factor) 2.5 2.5 3
Exercise price (NIS) 2.344 2.344 0.28
c. Movement
during the year: The
following table lists the number of share options, their weighted average exercise prices and modification in option plans of
employees, directors and consultants for the periods indicated:
Shares subject to options outstanding
2019 2018 2017
Number Weighted average exercise price Number Weighted average exercise price Number Weighted average exercise price
USD USD USD
Outstanding at beginning of year 1,437,400 1.20 1,490,423 1.35 737,028 2.63
Grants 1,240,000 0.44 - - 970,000 0.75
Forfeited/expired (4,000 ) 5.98 (53,023 ) 7.53 (216,605 ) 4.26
Outstanding at end of year 2,673,400 0.89 1,437,400 1.20 1,490,423 1.35
Exercisable at end of year 1,134,653 1.39 736,155 2.41 451,266 2.41
d. The
weighted average remaining contractual life for the shares subject to options outstanding as of December 31, 2019, 2018
and 2017 was 7.93 years, 7.64 years and 8.38 years, respectively.
e. The
range of exercise prices for shares subject to options outstanding as of December 31, 2019, 2018 and 2017 was between
USD 0.08 and USD 4.66.</t>
  </si>
  <si>
    <t>Leases</t>
  </si>
  <si>
    <t>Leases [Abstract]</t>
  </si>
  <si>
    <t>LEASES:</t>
  </si>
  <si>
    <t xml:space="preserve">NOTE
14- LEASES: The
Company has lease contracts for motor vehicles used in its operations. Leases of motor vehicles have lease terms of 3 years.
Motor
vehicles
At January 1, 2019 (the lease commencement date) 19
Additions 92
Depreciation expense (28 )
As at December 31, 2019 83 Set
out below are the carrying amounts of lease liabilities and the movements during the period:
Motor
vehicles
At January 1, 2019 (the lease commencement date) 19
Additions 79
Accretion of interest 8
Payments (31 )
As at December 31, 2019 75
Current 36 The
following are the amounts recognized in profit or loss:
Year ended December 31,
Depreciation expense of right-of-use assets 28
Interest expense on lease liabilities 8
Total amount recognized in profit or loss 36 </t>
  </si>
  <si>
    <t>Research and Development Expenses</t>
  </si>
  <si>
    <t>Research And Development Expenses</t>
  </si>
  <si>
    <t>RESEARCH AND DEVELOPMENT EXPENSES</t>
  </si>
  <si>
    <t xml:space="preserve">NOTE
15:- RESEARCH AND DEVELOPMENT EXPENSES
Year
ended December 31,
2019 2018 2017
USD
Clinical and preclinical trials $ 10,290 $ 4,768 $ 3,809
Salary and related expenses 814 909 888
Patents 163 229 234
Royalties 11 14 11
Laboratory materials 40 73 63
Rent 51 51 51
Depreciation 5 3 3
Others (398 ) 28 47
$ 10,976 $ 6,075 $ 5,106 </t>
  </si>
  <si>
    <t>General and Administrative Expenses</t>
  </si>
  <si>
    <t>NIS [member]</t>
  </si>
  <si>
    <t>GENERAL AND ADMINISTRATIVE EXPENSES</t>
  </si>
  <si>
    <t xml:space="preserve">NOTE
16:- GENERAL AND ADMINISTRATIVE EXPENSES
Year
ended December 31,
2019 2018 2017
USD
Professional services $ 1,167 $ 1,199 $ 1,132
Investors and public relations 281 400 338
Salary and related expenses 570 665 611
Directors' fee 175 173 198
Rent 34 34 34
Travel 156 170 112
Insurance 383 282 214
Stock exchange fees 63 58 62
Office and computer maintenance 83 82 81
Vehicle maintenance 15 16 14
Depreciation 9 11 16
Others 123 69 56
$ 3,059 $ 3,159 $ 2,868 </t>
  </si>
  <si>
    <t>Finance Income (Expense)</t>
  </si>
  <si>
    <t>Finance Income</t>
  </si>
  <si>
    <t>FINANCE INCOME (EXPENSE)</t>
  </si>
  <si>
    <t xml:space="preserve">NOTE
17:- FINANCE INCOME (EXPENSE)
Year
ended December 31,
2019 2018 2017
USD
Finance expenses:
Bank commissions $ (21 ) $ (18 ) $ (28 )
Interest expenses from IFRS 16 implementation (8 ) - -
Interest expenses from IFRS 15 implementation (427 ) (427 ) -
Net loss from exchange rate fluctuations (28 ) (115 ) (588 )
Other loss from short-term investment revaluation (209 ) (644 ) (5 )
(693 ) (1,204 ) (621 )
Finance income:
Interest income on bank deposits 72 51 69
Net change in fair value warrants exercisable into shares 3,037 - 564
3,109 51 633
$ (621 ) $ (1,153 ) $ 12 </t>
  </si>
  <si>
    <t>Loss Per Share</t>
  </si>
  <si>
    <t>LOSS PER SHARE</t>
  </si>
  <si>
    <t>NOTE
18:- LOSS PER SHARE
a. Details
of the number of shares and loss used in the computation of loss per share:
Year
ended December 31,
2019 2018 2017
Weighted number of shares Loss Weighted number of shares Loss Weighted number of shares Loss
USD USD USD
Number of shares and loss used in the computation of basic and diluted loss per share 85,909,859 9,587 38,902,214 6,571 32,525,138 6,339
b. To
compute diluted loss per share for the year ended December 31, 2019, the total number of 2,673,400 shares subject to outstanding
unlisted options have not been taken into account since they have anti-dilutive effect.</t>
  </si>
  <si>
    <t>Taxes on Income</t>
  </si>
  <si>
    <t>Taxes On Income</t>
  </si>
  <si>
    <t>TAXES ON INCOME</t>
  </si>
  <si>
    <t>NOTE
19:- TAXES ON INCOME
a. Corporate
tax rates: Israeli
taxation: Corporate
tax rate in Israel in 2019 was 23%, 2018 - 23% and in 2017 was 24%. On
January 4, 2016, the Israeli Parliament's Plenum approved by a second and third reading the Bill for Amending the Income
Tax Ordinance (No. 217) (Reduction of Corporate Tax Rate), 2015, which consists of the reduction of the corporat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Company estimates that the effect of the change in tax rates will have no impact on the financial statements.
b. Final
tax assessments: The
Company received final tax assessments through 2014.
c. Net
operating carryforward losses for tax purposes and other temporary differences: As
of December 31, 2019 the Company had carryforward losses amounting to approximately USD 118,642.
d. Deferred
taxes: The
Company did not recognize deferred tax assets for carryforward losses and other temporary differences because their utilization
in the foreseeable future is not probable.</t>
  </si>
  <si>
    <t>Transactions with Related Parties</t>
  </si>
  <si>
    <t>Transactions with Related Parties [Abstract]</t>
  </si>
  <si>
    <t>TRANSACTIONS WITH RELATED PARTIES</t>
  </si>
  <si>
    <t>NOTE
20:- TRANSACTIONS WITH RELATED PARTIES
a. The
related parties of the Company are associates, subsidiaries, directors and key management personnel of the Group, and a close
member of the family of any of the persons mentioned above.
b. The
Chairman of the Company's board of directors is a senior partner in the patent firm which represents the Company in
intellectual property and commercial matters (the "Service Provider"). The Service Provider charges the Company
for services it renders on an hourly basis.
c. Composition
of balances with related parties for the year ended December 31, 2019, and each of the three years then ended:
Year
ended December 31,
2019 2018 2017
USD
Management and consulting fees (including bonuses) (1) $ 365 $ 471 $ 505
Other expenses and share-based payment (1) $ 83 $ 50 $ 79
Patent expenses $ 163 $ 229 $ 234
Directors' fee and share-based payment (2) $ 175 $ 173 $ 171
(1) Number of related parties 1 1 1
(2) Number of directors 5 5 5
d. Eye-Fite
License agreement and Services Agreement: A
license agreement was entered into between the Company and Eye-Fite (the "Eye-Fite License Agreement") according to
which the Company granted Eye-Fite a non-transferrable exclusive license for the use of the Company's know-how solely in
the field of ophthalmic diseases for research, development, commercialization and marketing throughout the world. In addition to the Eye-Fite
License Agreement, the Company, OpthhaliX and Eye-Fite entered into a services agreement (the "Services Agreement")
pursuant to which the Company provided management services with respect to all pre-clinical and clinical research studies, production
and supply of the compounds related to the Eye-Fite License Agreement and payment for consultants that are listed in the agreement
for their involvement in the clinical trials and in all the activities leading up to, and including, the commercialization of CF101
for ophthalmic indications. The Company granted Eye-Fite an exclusive license to use these inventions in the field of ophthalmic
diseases around the world at no consideration. The Eye-Fite License and Service Agreement were terminated during 2017 in connection
with the Merger. Please see note 1.b.
e. On September 10, 2019, the Company has entered into collaboration agreement with Univo according to which the Company issued 19,934,355 of its ordinary shares. See also Note 5.</t>
  </si>
  <si>
    <t>Subsequent Events</t>
  </si>
  <si>
    <t>Subsequent Events [Abstract]</t>
  </si>
  <si>
    <t>SUBSEQUENT EVENTS</t>
  </si>
  <si>
    <t>NOTE
21:- SUBSEQUENT EVENTS
a.
On January 9, 2020, the Company entered
into warrant exercise agreements (the "Exercise Agreements") with several accredited investors who are the holders
(the "Holders") of certain warrants (the "Public Warrants") to purchase the Company's ordinary shares,
represented by ADSs, pursuant to which the Holders exercised in cash their Public Warrants to purchase up to an aggregate of 22,278,540
ordinary shares represented by 742,618 ADSs having exercise prices ranging from USD 12.90 to USD 78.75 per ADS issued by the Company,
at a reduced exercise price of USD 3.25 per ADS, for gross proceeds to the Company of approximately USD 2,400, prior to deducting
placement agent fees and estimated offering expenses. Under the Exercise Agreements, the Company
issued to the Holders new unregistered warrants to purchase up to 22,278,540 ordinary shares represented by 742,618 ADSs (the "Private
Placement Warrants"). The Private Placement Warrants are immediately exercisable, expire five and one-half years from issuance
date and have an exercise price of USD 3.45 per ADS, subject to adjustment as set forth therein. The Private Placement Warrants
may be exercised on a cashless basis if six months after issuance there is no effective registration statement registering the
ADSs underlying the warrants. In connection with the Exercise Agreements,
the Company engaged H.C. Wainwright &amp; Co., LLC to act as the Company's exclusive placement agent. Pursuant to an Engagement
Agreement dated January 8, 2020, the Company paid the Placement Agent a cash placement fee equal to 7.0% of the aggregate number
of ADSs placed in the offering, plus a non-accountable expense allowance of USD 35. In addition, the Company issued to the Placement
Agent warrants exercisable for 7.0% of the aggregate number of ADSs placed in the offering, on the same terms as the Private Placement
Warrants.
b. On February 17, 2020, the Company entered into an amendment to Univo agreement (see also Note 5), pursuant to which the parties expanded the collaboration to allow the testing of minute CBD concentrations/dosages in combination with Namodenoson on liver cancer and additional oncological indications. As part of the expansion, the Company agreed to fund the research and development activities for the two new indications, to be jointly performed, for an amount of US$200 per indication.
c.
On February 10, 2020, the Company entered
into a Securities Purchase Agreement (the "Purchase Agreement") with certain institutional investors (the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 The net proceeds from the offering were
approximately USD 4,200, after deducting the placement agent's fees and estimated offering expenses payable by the Company,
assuming full exercise of the pre-funded warrants and excluding any proceeds from the exercise of Warrants. In connection with the offering, the Company
paid H.C. Wainwright &amp; Co., LLC a cash placement fee equal to 7.5% of the gross proceeds raised in the offering, a management
fee equal to 1% of the gross proceeds raised in the offering, a payment for nonaccountable expenses of $50, a reimbursement for
legal fees and expenses of USD 100, and USD 12.9 for closing fees. The Placement Agent also received compensation warrants exercisable
for up to 250,000 ADSs at an exercise price of USD 1.875 per ADS expiring on February 10, 2025. On March 9, 2020, as a result of an exercise
of warrants by the investors from the February 2020 offering, the Company issued an aggregate of 20,250,000 ordinary shares represented
by 675,000 ADSs, at a price of $1.50 per ADS for gross proceeds of $1,012.
d. Public health epidemics or outbreaks could adversely impact our business. In late 2019, a novel strain of COVID-19, also known as coronavirus, was reported in Wuhan, China. While initially the outbreak was largely concentrated in China, it has now spread to several other countries, including in Israel,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the Company's research and clinical trials and its ability to raise capital, which in turn could have an adverse impact on our business, financial condition and results of operation.</t>
  </si>
  <si>
    <t>Significant Accounting Policies (Policies)</t>
  </si>
  <si>
    <t>Basis of presentation of the financial statements</t>
  </si>
  <si>
    <t>b.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warrants) which are presented at fair value through statement of comprehensive loss. The
preparation of the financial statements requires management to make critical accounting estimates as well as exercise judgment
in the process of adopting significant accounting policies. The matters which required the exercise of significant judgment and
the use of estimates, which have a material effect on amounts recognized in the financial statements, are specified in Note 3.</t>
  </si>
  <si>
    <t>Consolidated financial statements</t>
  </si>
  <si>
    <t>c. Consolidated
financial statements: The
consolidated financial statements comprise the financial statements of companies that are controlled by the Company (i.e., subsidiaries).
Control is achieved when the Company is exposed, or has the rights, to variable returns from its involvement with the investee
and has the ability to affect those returns through its power over the investee. The effect of potential voting rights that are
exercisable at the end of the reporting period is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non-controlling shareholders' share of the total comprehensive loss of the subsidiaries
and their share of the net assets. The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t>
  </si>
  <si>
    <t>Functional currency, presentation currency and foreign currency</t>
  </si>
  <si>
    <t>d. Functional
currency, presentation currency and foreign currency:
1. Functional
currency and presentation currency: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statement of
comprehensive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e. Cash
equivalents: Cash
equivalents are considered as highly liquid investments, including unrestricted short-term bank deposits with an original maturity
of three months or less from the investment date.</t>
  </si>
  <si>
    <t>Account receivables and prepaid expenses</t>
  </si>
  <si>
    <t>f. Account
receivables and prepaid expenses: Prepaid
expenses are composed mainly from active pharmaceutical ingredients and clinical trial drug-kits which are expensed based on the
percentage of completion method of the related clinical trials.</t>
  </si>
  <si>
    <t>Property, plant and equipment</t>
  </si>
  <si>
    <t>g. Property,
plant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Mainly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s .</t>
  </si>
  <si>
    <t>Revenue recognition</t>
  </si>
  <si>
    <t>h. Revenue
recognition: The Company generates revenues
from distribution agreements. Such revenues comprise of upfront license fees, milestone payments and potential royalty payments. The Company identified four
components in the agreements: (i) performing the research and development services through regulatory approval; (ii) exclusive
licensing to distribute the product; (iii) participation in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Component (iv) was not accounted
as part of the research and development services and will be recognized entirely upon the Company reaching the sales stage. The
useful life, depreciation method and residual value of a liability are reviewed at least each year-end. Revenues
from royalties are recognized as they accrue in accordance with the substance and terms of the relevant agreement. On January 1, 2018, the Company
initially adopted IFRS 15, "Revenue from Contracts with Customers". The Company elected to apply the provisions of
the standard using the modified retrospective method with the application of certain practical expedients and without restatement
of comparative data. The
accounting policy for revenue recognition applied from January 1, 2018, is as follows: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Revenue from contracts with
strategic partners are recognized over time as the Company satisfies the performance obligations. The Company usually accepts long-term
upfront payment from its strategic partners. Contract liabilities for those upfront payments are recognized as revenue over time.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Group performs
under the contract. Satisfaction
of performance obligation: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Revenue
from contracts when the Company grants to its customers a right to use its intellectual property as it exists at the point in
time in which the license is granted, the revenue is recognized at a point in time.</t>
  </si>
  <si>
    <t>Research and development expenditures</t>
  </si>
  <si>
    <t>i. Research
and development expenditures: Research
expenditures are recognized in the statement of comprehensive loss when incurred.</t>
  </si>
  <si>
    <t>Impairment of non-financial assets</t>
  </si>
  <si>
    <t>j. Impairment
of non-financial assets: The
Company evaluates the need to record an impairment of the carrying amount of non financial assets whenever events or changes in
circumstances indicate that the carrying amount is not recoverable. If the carrying amount of property, plant and equipment exceeds
their recoverable amount, the property, plant and equipment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s of December 31, 2019 and 2018, no impairment indicators have been identified.</t>
  </si>
  <si>
    <t>Financial instruments</t>
  </si>
  <si>
    <t>k. Financial
instruments: The
Company elected to adopt the provisions of the Standard retrospectively without restatement of comparative data. The
accounting policy for financial instruments applied until December 31, 2017, is as follow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This
category includes financial assets held for trading and financial assets designated upon initial recognition as at fair value
through profit or loss.
b) Receivables: Receivables
are investments with fixed or determinable payments that are not quoted in an active market. Short-term borrowings are measured
based on their terms, normally at face value.
c)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2. Financial
liabilities :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3. Issue
of a unit of securities : The
issue of a unit of securities involves the allocation of the proceeds received (before issu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consideration allocated to the equity instruments is determined as the residual value. The issuance costs
are allocated to each component based on the amounts allocated to each component in the unit.
4.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If
the Company transfers its rights to receive cash flows from an asset and neither transfers nor retains substantially all the risks
and rewards of the asset nor transfers control of the asset, a new asset is recognized to the extent of the Company'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b) Financial
liabilities: A
financial liability is derecognized when it is extinguished, that is when the obligation is discharged, realized, cancelled or
expires. A financial liability is extinguished when the debtor (i.e., the Group) discharges the liability by paying in cash, other
financial assets, goods or services or shares, or is legally released from the liability.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Equity
instruments and other financial assets held for trading: Investments
in equity instruments do not meet the above criteria and accordingly are measured at fair value through profit or loss. Impairment
of financial assets: The
Company reviews at the end of each reporting period the provision for loss of financial debt instruments which are not measured
at fair value through profit or loss. The Company distinguishes between two types of provision for losses:
a. Debt
instruments whose credit quality has not significantly deteriorated since their initial recognition date or whose credit risk
is low—the provision for loss that will be recognized in respect of this debt instrument will take into account expected
credit losses within 12 months from the reporting date; or
b. Debt
instruments whose credit quality has significantly deteriorated since their initial recognition date or whose credit risk
is not low—the provision for loss that will be recognized will take into account expected credit losses over the instrument's
remaining term. The
Company has financial assets bearing short-term credit such as trade receivables in respect of which it is required to adopt the
relief prescribed in the model i.e., the Company will measure the provision for loss in an amount which is equivalent to the expected
credit losses. An
impairment loss of debt instruments measured at amortized cost is carried to profit or loss against a provision whereas an impairment
loss of debt instruments measured at fair value through other comprehensive income will be carried against a capital reserve and
will not reduce the carrying amount of the financial asset in the statement of financial position. Derecognition
of financial assets: A
financial asset is derecognized only when the following criteria are met:
a. The
contractual rights to the cash flows from the financial asset expire;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c. The
Company has retained its contractual rights to receive cash flows from the financial asset but has assumed a contractual obligation
to pay the cash flows in full without material delay to a third party.
2. Financial
liabilities: Financial
liabilities are initially recognized at fair value less transaction costs that are directly attributable to the issue of the financial
liability, excluding financial liabilities measured at fair value through profit or loss whose transaction costs are carried to
profit or loss. After
initial recognition, the Company measures all financial liabilities at amortized cost. Derecognition
of financial liabilities: A
financial liability is derecognized only when it is extinguished, that is when the obligation is discharged,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Fair value measurement</t>
  </si>
  <si>
    <t>l.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t>
  </si>
  <si>
    <t>m. Treasury
shares: Company shares held by OphthaliX
are recognized at cost, and as a deduction from equity. Any gain or loss arising from a purchase, sale, issuance or cancellation
of treasury shares is recognized directly in equity. As of December 31, 2019, the Company has no treasury shares. Please see note
1.b.</t>
  </si>
  <si>
    <t>Provisions</t>
  </si>
  <si>
    <t>n. Provisions :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Group expects part or all of the expense to be reimbursed
to the Company, such as in an insurance contract, the reimbursement is recognized as a separate asset only when it is virtually
certain that it will be received by the Company. The expense is recognized in the income statement net of the reimbursed amount.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No provisions pursuant to IAS 37 have been identified.</t>
  </si>
  <si>
    <t>Employee benefit liabilities</t>
  </si>
  <si>
    <t>o. Employee
benefit liabilities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t>
  </si>
  <si>
    <t>Share-based payment transactions</t>
  </si>
  <si>
    <t>p. Share-based
payment transactions : The
Company's employees and other service providers are entitled to remuneration in the form of equity-settled share-based payment
transactions. The cost of equity-settled transactions with employees is measured at the fair value of the equity instruments granted
at grant date. The fair value is determined using the binomial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using binomial option pricing
model. The
cost of equity-settled transactions is recognized in statement of comprehensive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t>
  </si>
  <si>
    <t>q. Taxes
on income: As
it is not likely that taxable income will be generated in the foreseeable future, deferred tax assets due to accumulated losses
is not recognized in the Group's financial statements.</t>
  </si>
  <si>
    <t>Loss per share</t>
  </si>
  <si>
    <t>r. Loss
per share : Losses
per share are calculated by dividing the net loss attributable to equity holders of the Company by the weighted number of ordinary
shares outstanding during the period. Potential ordinary shares (warrants and unlisted options) are only included in the computation
of diluted loss per share when their conversion increases loss per share from continuing operations. Potential ordinary shares
that are converted during the period are included in diluted loss per share only until the conversion date and from that date
in basic loss per share.</t>
  </si>
  <si>
    <t>Significant Accounting Policies (Tables)</t>
  </si>
  <si>
    <t>Schedule of property, plant and equipment</t>
  </si>
  <si>
    <t xml:space="preserve">% Mainly
Laboratory equipment and Leasehold improvements 10
Computers, office furniture and equipment 6 - 33 33 </t>
  </si>
  <si>
    <t>Disclosure of New IFRS in the Period (Tables)</t>
  </si>
  <si>
    <t>Schedule of consolidated financial statements</t>
  </si>
  <si>
    <t>Under previous policy The change Under IFRS 16
US Dollars in thousands
Non-current assets:
Right to use asset - 19 19
Current liabilities:
Lease liability - current - (9 ) (9 )
Non-current liability:
Lease liability – non current - (10 ) (10 )</t>
  </si>
  <si>
    <t>Other Accounts Receivable and Prepaid Expenses (Tables)</t>
  </si>
  <si>
    <t>Schedule of other accounts receivable and prepaid expenses</t>
  </si>
  <si>
    <t xml:space="preserve">December 31,
2019 2018
USD
Government authorities $ 14 $ 41
Asset related to Univo transaction (*) 637 -
Prepaid expenses and others $ 3,732 $ 3,974
$ 4,383 $ 4,015
(*) On September 10, 2019, the Company entered into a collaboration agreement with Univo, a medical cannabis company, to identify and co-develop specific formulations of cannabis components for the treatment of cancer, inflammatory, autoimmune, and metabolic diseases.. Under this collaboration agreement, Univo will provide the Company with cannabis and cannabis components, as well as full access to its laboratories for both research and manufacturing. The Company greed to pay Univo a total of USD 500 in two installments and issued to Univo 19,934,355 of its ordinary shares through a private placement, representing approximately 16.6% of the Company's ordinary shares outstanding after giving effect to the issuance. The companies will initially share ownership of intellectual property developed in this collaboration. Revenues derived from the collaboration will generally be shared between the Company and Univo on the basis of each party's contribution. </t>
  </si>
  <si>
    <t>Other Non-Current Receivables (Tables)</t>
  </si>
  <si>
    <t>Schedule of other non current receivables</t>
  </si>
  <si>
    <t xml:space="preserve">December 31,
Initial recognition $ 1,750
Partial recognition (201 )
Balance $ 1,549
Other receivables (Note 5) $ 637
Other non-current receivables 912
$ 1,549 </t>
  </si>
  <si>
    <t>Property, Plant and Equipment, Net (Tables)</t>
  </si>
  <si>
    <t>Property Plant And Equipment Net</t>
  </si>
  <si>
    <t>Disclosure of property, plant and equipment, net</t>
  </si>
  <si>
    <t xml:space="preserve">Laboratory equipment Computers, office furniture and equipment Leasehold improvements Total
USD
Cost:
Balance at January 1, 2019 $ 39 $ 190 $ 12 $ 241
Purchases during the year - 3 - 3
Balance at December 31, 2019 39 193 12 244
Accumulated depreciation:
Balance at January 1, 2019 18 170 6 194
Depreciation during the year 5 8 1 14
Balance at December 31, 2019 23 178 7 208
Depreciated cost at December 31, 2019 $ 16 $ 15 $ 5 $ 36 Balance
as of December 31, 2018:
Laboratory equipment Computers, Leasehold improvements Total
USD
Cost:
Balance at January 1, 2018 $ 22 $ 180 $ 6 $ 208
Purchases during the year 17 10 6 33
Balance at December 31, 2018 39 190 12 241
Accumulated depreciation:
Balance at January 1, 2018 14 161 5 180
Depreciation during the year 4 9 1 14
Balance at December 31, 2018 18 170 6 194
Depreciated cost at December 31, 2018 $ 21 $ 20 $ 6 $ 47 </t>
  </si>
  <si>
    <t>Other Accounts Payable (Tables)</t>
  </si>
  <si>
    <t>Schedule of other accounts payable</t>
  </si>
  <si>
    <t xml:space="preserve">December 31,
2019 2018
USD
Employees and payroll accruals $ 165 $ 149
Accrued expenses 445 973
$ 610 $ 1,122 </t>
  </si>
  <si>
    <t>Financial Instruments (Tables)</t>
  </si>
  <si>
    <t>Schedule of financial assets</t>
  </si>
  <si>
    <t xml:space="preserve">a. Financial
assets:
December 31,
2019 2018
USD
Financial assets at fair value through profit or loss (classified as Level 1 in the fair value hierarchy):
Short-term investment $ 64 $ 273 </t>
  </si>
  <si>
    <t>Schedule of financial liabilities at fair value through profit or loss</t>
  </si>
  <si>
    <t xml:space="preserve">December 31,
2019 2018
USD
Other financial liabilities at amortized cost:
Trade payable $ 2,156 $ 1,071
Other account payable 610 1,122
Warrants exercisable into shares 1,566 -
$ 4,332 $ 2,193 </t>
  </si>
  <si>
    <t>Schedule of foreign currency sensitivity analysis</t>
  </si>
  <si>
    <t xml:space="preserve">December 31, December 31,
Linked to NIS 9 32 </t>
  </si>
  <si>
    <t>Schedule of fair value measurements using significant unobservable inputs</t>
  </si>
  <si>
    <t xml:space="preserve">USD
Balance at December 31, 2017 -
Changes in values of warrants exercisable into shares liability -
Balance at December 31, 2018 -
Fair value of warrants at issuance date 4,603
Changes in values of warrants exercisable into shares liability (3,037 )
Balance at December 31, 2019 1,566 </t>
  </si>
  <si>
    <t>Schdule of fair value of warrants</t>
  </si>
  <si>
    <t xml:space="preserve">December 31,
2019
Dividend yield 0
Expected volatility 63.02%-65.22 %
Risk-free interest 1.69%-1.71 %
Exercise price 3.45-4.00
Expected life 4.89-5.52 </t>
  </si>
  <si>
    <t>Equity (Tables)</t>
  </si>
  <si>
    <t>Summary of composition of share capital</t>
  </si>
  <si>
    <t xml:space="preserve">December 31, 2019 December 31, 2018
Authorized Issued and outstanding Authorized Issued and outstanding
Number of Shares
Ordinary shares of NIS 0.25 par value each 500,000,000 120,652,683 500,000,000 40,399,290 </t>
  </si>
  <si>
    <t>Summary of issued and outstanding capital</t>
  </si>
  <si>
    <t xml:space="preserve">Number of shares NIS par value
Balance at December 31, 2017 33,295,618 8,323,904
Issuance of share capital 7,103,672 1,775,918
Balance at December 31, 2018 40,399,290 10,099,822
Issuance of share capital 80,253,393 20,063,348
Balance at December 31, 2019 120,652,683 30,163,170 </t>
  </si>
  <si>
    <t>Share-Based Payment Transactions (Tables)</t>
  </si>
  <si>
    <t>Schedule of expenses</t>
  </si>
  <si>
    <t xml:space="preserve">Year
ended December
31,
2019 2018 2017
USD
Research and development expenses $ 138 $ 123 $ 139
General and administrative expenses 132 130 53
$ 270 $ 253 $ 192 </t>
  </si>
  <si>
    <t>Summary of estimated using the binomial option pricing model</t>
  </si>
  <si>
    <t xml:space="preserve">Description January March November
Risk-free interest rate 2.40 % 2.17 % 1.19 %
Expected volatility 75.86 % 65.63 % 72.01 %
Dividend yield 0 0 0
Contractual life 10 9.83 10
Early Exercise Multiple (Suboptimal Factor) 2.5 2.5 3
Exercise price (NIS) 2.344 2.344 0.28 </t>
  </si>
  <si>
    <t>Summary of weighted average exercise prices and modification in option plans of employees, directors and consultants</t>
  </si>
  <si>
    <t xml:space="preserve">Shares subject to options outstanding
2019 2018 2017
Number Weighted average exercise price Number Weighted average exercise price Number Weighted average exercise price
USD USD USD
Outstanding at beginning of year 1,437,400 1.20 1,490,423 1.35 737,028 2.63
Grants 1,240,000 0.44 - - 970,000 0.75
Forfeited/expired (4,000 ) 5.98 (53,023 ) 7.53 (216,605 ) 4.26
Outstanding at end of year 2,673,400 0.89 1,437,400 1.20 1,490,423 1.35
Exercisable at end of year 1,134,653 1.39 736,155 2.41 451,266 2.41 </t>
  </si>
  <si>
    <t>Leases (Tables)</t>
  </si>
  <si>
    <t>Schedule of carrying amounts of right-of-use assets</t>
  </si>
  <si>
    <t xml:space="preserve">Motor
vehicles
At January 1, 2019 (the lease commencement date) 19
Additions 92
Depreciation expense (28 )
As at December 31, 2019 83 </t>
  </si>
  <si>
    <t>Schedule of carrying amounts of lease liabilities</t>
  </si>
  <si>
    <t xml:space="preserve">Motor
vehicles
At January 1, 2019 (the lease commencement date) 19
Additions 79
Accretion of interest 8
Payments (31 )
As at December 31, 2019 75
Current 36 </t>
  </si>
  <si>
    <t>Schedule of amounts recognized in profit or loss</t>
  </si>
  <si>
    <t xml:space="preserve">Year ended December 31,
Depreciation expense of right-of-use assets 28
Interest expense on lease liabilities 8
Total amount recognized in profit or loss 36 </t>
  </si>
  <si>
    <t>Research and Development Expenses (Tables)</t>
  </si>
  <si>
    <t>Schedule of research and development expenses</t>
  </si>
  <si>
    <t xml:space="preserve">Year
ended December
31,
2019 2018 2017
USD
Clinical and preclinical trials $ 10,290 $ 4,768 $ 3,809
Salary and related expenses 814 909 888
Patents 163 229 234
Royalties 11 14 11
Laboratory materials 40 73 63
Rent 51 51 51
Depreciation 5 3 3
Others (398 ) 28 47
$ 10,976 $ 6,075 $ 5,106 </t>
  </si>
  <si>
    <t>General and Administrative Expenses (Tables)</t>
  </si>
  <si>
    <t>Schedule of general and administrative expenses</t>
  </si>
  <si>
    <t xml:space="preserve">Year
ended December
31,
2019 2018 2017
USD
Professional services $ 1,167 $ 1,199 $ 1,132
Investors and public relations 281 400 338
Salary and related expenses 570 665 611
Directors' fee 175 173 198
Rent 34 34 34
Travel 156 170 112
Insurance 383 282 214
Stock exchange fees 63 58 62
Office and computer maintenance 83 82 81
Vehicle maintenance 15 16 14
Depreciation 9 11 16
Others 123 69 56
$ 3,059 $ 3,159 $ 2,868 </t>
  </si>
  <si>
    <t>Finance Income (Expense) (Tables)</t>
  </si>
  <si>
    <t>Schedule of components of finance (income)</t>
  </si>
  <si>
    <t xml:space="preserve">Year
ended December
31,
2019 2018 2017
USD
Finance expenses:
Bank commissions $ (21 ) $ (18 ) $ (28 )
Interest expenses from IFRS 16 implementation (8 ) - -
Interest expenses from IFRS 15 implementation (427 ) (427 ) -
Net loss from exchange rate fluctuations (28 ) (115 ) (588 )
Other loss from short-term investment revaluation (209 ) (644 ) (5 )
(693 ) (1,204 ) (621 )
Finance income:
Interest income on bank deposits 72 51 69
Net change in fair value warrants exercisable into shares 3,037 - 564
3,109 51 633
$ (621 ) $ (1,153 ) $ 12 </t>
  </si>
  <si>
    <t>Loss Per Share (Tables)</t>
  </si>
  <si>
    <t>Schedule of number of shares and loss</t>
  </si>
  <si>
    <t xml:space="preserve">Year ended December 31,
2019 2018 2017
Weighted number of shares Loss Weighted number of shares Loss Weighted number of shares Loss
USD USD USD
Number of shares and loss used in the computation of basic and diluted loss per share 85,909,859 9,587 38,902,214 6,571 32,525,138 6,339 </t>
  </si>
  <si>
    <t>Transactions with Related Parties (Tables)</t>
  </si>
  <si>
    <t>Transactions With Related Parties</t>
  </si>
  <si>
    <t>Schedule of balances with related parties</t>
  </si>
  <si>
    <t xml:space="preserve">Year
ended December 31,
2019 2018 2017
USD
Management and consulting fees (including bonuses) (1) $ 365 $ 471 $ 505
Other expenses and share-based payment (1) $ 83 $ 50 $ 79
Patent expenses $ 163 $ 229 $ 234
Directors' fee and share-based payment (2) $ 175 $ 173 $ 171
(1) Number of related parties 1 1 1
(2) Number of directors 5 5 5 </t>
  </si>
  <si>
    <t>General (Details) - USD ($) $ in Thousands</t>
  </si>
  <si>
    <t>1 Months Ended</t>
  </si>
  <si>
    <t>Nov. 16, 2017</t>
  </si>
  <si>
    <t>General (Textual)</t>
  </si>
  <si>
    <t>Ownership interest percentage</t>
  </si>
  <si>
    <t>82.00%</t>
  </si>
  <si>
    <t>Deferred payments</t>
  </si>
  <si>
    <t>Percentage of outstanding shares of common stock</t>
  </si>
  <si>
    <t>8.00%</t>
  </si>
  <si>
    <t>Accrued milestone payments</t>
  </si>
  <si>
    <t>Capital gain amount</t>
  </si>
  <si>
    <t>Negative cash flows from operating activities</t>
  </si>
  <si>
    <t>Significant Accounting Policies (Details)</t>
  </si>
  <si>
    <t>Laboratory equipment and Leasehold improvements [Member]</t>
  </si>
  <si>
    <t>Disclosure of detailed information about property, plant and equipment [line items]</t>
  </si>
  <si>
    <t>Depreciation rates property, plant and equipment</t>
  </si>
  <si>
    <t>10.00%</t>
  </si>
  <si>
    <t>Computers, office furniture and equipment [Member]</t>
  </si>
  <si>
    <t>33.00%</t>
  </si>
  <si>
    <t>Computers, office furniture and equipment [Member] | Bottom of range [Member]</t>
  </si>
  <si>
    <t>6.00%</t>
  </si>
  <si>
    <t>Computers, office furniture and equipment [Member] | Top of range [Member]</t>
  </si>
  <si>
    <t>Significant Accounting Policies (Details Textual)</t>
  </si>
  <si>
    <t>Significant Accounting Policies (Textual)</t>
  </si>
  <si>
    <t>Monthly deposits rate</t>
  </si>
  <si>
    <t>8.33%</t>
  </si>
  <si>
    <t>Description of american depositary share</t>
  </si>
  <si>
    <t>Each ADS represents 2 ordinary shares of the Company</t>
  </si>
  <si>
    <t>Disclosure of New Ifrs in the Period (Details) - USD ($) $ in Thousands</t>
  </si>
  <si>
    <t>Current liabilities:</t>
  </si>
  <si>
    <t>Non-current liabilities:</t>
  </si>
  <si>
    <t>Under previous policy [Member]</t>
  </si>
  <si>
    <t>Non-current assets:</t>
  </si>
  <si>
    <t>The Change [Member]</t>
  </si>
  <si>
    <t>Under IFRS 16 [Member]</t>
  </si>
  <si>
    <t>Other Accounts Receivable and Prepaid Expenses (Details) - USD ($) $ in Thousands</t>
  </si>
  <si>
    <t>Government authorities</t>
  </si>
  <si>
    <t>Asset related to Univo transaction</t>
  </si>
  <si>
    <t>Prepaid expenses and others</t>
  </si>
  <si>
    <t>On September 10, 2019, the Company entered into a collaboration agreement with Univo, a medical cannabis company, to identify and co-develop specific formulations of cannabis components for the treatment of cancer, inflammatory, autoimmune, and metabolic diseases.. Under this collaboration agreement, Univo will provide the Company with cannabis and cannabis components, as well as full access to its laboratories for both research and manufacturing. The Company agreed to pay Univo a total of USD 500 in two instalments and issued to Univo 19,934,355 of its ordinary shares through a private placement, representing approximately 16.6% of the Company's ordinary shares outstanding after giving effect to the issuance. The companies will initially share ownership of intellectual property developed in this collaboration. Revenues derived from the collaboration will generally be shared between the Company and Univo on the basis of each party's contribution. See also Note 7.</t>
  </si>
  <si>
    <t>Other Accounts Receivable and Prepaid Expenses (Details Textual) $ in Thousands</t>
  </si>
  <si>
    <t>Dec. 31, 2019USD ($)shares</t>
  </si>
  <si>
    <t>Other Accounts Receivable and Prepaid Expenses (Textual)</t>
  </si>
  <si>
    <t>Total payment of installments | $</t>
  </si>
  <si>
    <t>Ordinary shares | shares</t>
  </si>
  <si>
    <t>Outstanding ordinary shares, percentage</t>
  </si>
  <si>
    <t>16.60%</t>
  </si>
  <si>
    <t>Short-Term Investment (Details) - Wize Pharma Inc [Member] - shares</t>
  </si>
  <si>
    <t>Short-Term Investment (Textual)</t>
  </si>
  <si>
    <t>Shares of Wize Pharma Inc</t>
  </si>
  <si>
    <t>Percent of Wize Pharma Inc's outstanding shares</t>
  </si>
  <si>
    <t>2.20%</t>
  </si>
  <si>
    <t>3.90%</t>
  </si>
  <si>
    <t>Other Non-Current Receivables (Details) - USD ($) $ in Thousands</t>
  </si>
  <si>
    <t>Statement Line Items [Line Items]</t>
  </si>
  <si>
    <t>Total other non-current receivables</t>
  </si>
  <si>
    <t>Trade Receivables [member]</t>
  </si>
  <si>
    <t>Initial recognition</t>
  </si>
  <si>
    <t>Partial recognition</t>
  </si>
  <si>
    <t>Other receivables (Note 5)</t>
  </si>
  <si>
    <t>Other Non-Current Receivables (Details Textual) $ in Thousands</t>
  </si>
  <si>
    <t>Other Non-Current Receivables (Textual)</t>
  </si>
  <si>
    <t>Fair value of shares</t>
  </si>
  <si>
    <t>Paid in cash</t>
  </si>
  <si>
    <t>laboratory services</t>
  </si>
  <si>
    <t>Ordinary shares issued | shares</t>
  </si>
  <si>
    <t>Property, Plant and Equipment, Net (Details) - USD ($) $ in Thousands</t>
  </si>
  <si>
    <t>Cost:</t>
  </si>
  <si>
    <t>Beginning Balance</t>
  </si>
  <si>
    <t>Purchases during the year</t>
  </si>
  <si>
    <t>Ending Balance</t>
  </si>
  <si>
    <t>Accumulated depreciation:</t>
  </si>
  <si>
    <t>Depreciation during the year</t>
  </si>
  <si>
    <t>Depreciated cost</t>
  </si>
  <si>
    <t>Laboratory equipment [Member]</t>
  </si>
  <si>
    <t>Leasehold improvements [Member]</t>
  </si>
  <si>
    <t>Property, Plant and Equipment, Net (Details Textual) - USD ($) $ in Thousands</t>
  </si>
  <si>
    <t>Property, Plant and Equipment [Member]</t>
  </si>
  <si>
    <t>Property, Plant and Equipment, Net (Textual)</t>
  </si>
  <si>
    <t>Depreciation expenses</t>
  </si>
  <si>
    <t>Other Accounts Payable (Details) - USD ($) $ in Thousands</t>
  </si>
  <si>
    <t>Employees and payroll accruals</t>
  </si>
  <si>
    <t>Accrued expenses</t>
  </si>
  <si>
    <t>Financial Instruments (Details) - USD ($) $ in Thousands</t>
  </si>
  <si>
    <t>Short-term investment [Member]</t>
  </si>
  <si>
    <t>Financial assets at fair value through profit or loss (classified as Level 2 in the fair value hierarchy)</t>
  </si>
  <si>
    <t>Financial Instruments (Details 1) - USD ($) $ in Thousands</t>
  </si>
  <si>
    <t>Disclosure of detailed information about financial instruments [line items]</t>
  </si>
  <si>
    <t>Other financial liabilities at amortized cost:</t>
  </si>
  <si>
    <t>Trade payable [Member]</t>
  </si>
  <si>
    <t>Other account payable [Member]</t>
  </si>
  <si>
    <t>Warrants exercisable into shares [Member]</t>
  </si>
  <si>
    <t>Financial Instruments (Details 2)</t>
  </si>
  <si>
    <t>Linked to NIS</t>
  </si>
  <si>
    <t>Financial Instruments (Details 3) - Level 1 [Member] - USD ($) $ in Thousands</t>
  </si>
  <si>
    <t>Fair value of warrants at issuance date</t>
  </si>
  <si>
    <t>Changes in values of warrants exercisable into shares liability</t>
  </si>
  <si>
    <t>Financial Instruments (Details 4)</t>
  </si>
  <si>
    <t>Dec. 31, 2019$ / shares</t>
  </si>
  <si>
    <t>Dividend yield</t>
  </si>
  <si>
    <t>0.00%</t>
  </si>
  <si>
    <t>Bottom of range [Member]</t>
  </si>
  <si>
    <t>Expected volatility</t>
  </si>
  <si>
    <t>63.02%</t>
  </si>
  <si>
    <t>Risk-free interest</t>
  </si>
  <si>
    <t>1.69%</t>
  </si>
  <si>
    <t>Exercise price</t>
  </si>
  <si>
    <t>Expected life</t>
  </si>
  <si>
    <t>4 years 10 months 21 days</t>
  </si>
  <si>
    <t>Top of range [Member]</t>
  </si>
  <si>
    <t>65.22%</t>
  </si>
  <si>
    <t>1.71%</t>
  </si>
  <si>
    <t>5 years 6 months 7 days</t>
  </si>
  <si>
    <t>Financial Instruments (Details Textual)</t>
  </si>
  <si>
    <t>Financial Instruments (Textual)</t>
  </si>
  <si>
    <t>Strengthening of increased equity and the income statement</t>
  </si>
  <si>
    <t>Contingent Liabilities and Commitments (Details) € in Thousands, $ in Thousands</t>
  </si>
  <si>
    <t>Oct. 07, 2019</t>
  </si>
  <si>
    <t>Aug. 31, 2019USD ($)</t>
  </si>
  <si>
    <t>Jul. 31, 2019USD ($)</t>
  </si>
  <si>
    <t>Apr. 30, 2019USD ($)</t>
  </si>
  <si>
    <t>Feb. 25, 2019USD ($)</t>
  </si>
  <si>
    <t>Aug. 31, 2017USD ($)</t>
  </si>
  <si>
    <t>Oct. 31, 2016USD ($)</t>
  </si>
  <si>
    <t>Mar. 31, 2015USD ($)</t>
  </si>
  <si>
    <t>Dec. 31, 2019EUR (€)</t>
  </si>
  <si>
    <t>Dec. 31, 2016USD ($)</t>
  </si>
  <si>
    <t>Dec. 31, 2019USD ($)</t>
  </si>
  <si>
    <t>Aug. 06, 2018USD ($)</t>
  </si>
  <si>
    <t>Contingent Liabilities and Commitments (Textual)</t>
  </si>
  <si>
    <t>Upfront payments</t>
  </si>
  <si>
    <t>Upfront payments, additional</t>
  </si>
  <si>
    <t>Distribution and supply agreement, description</t>
  </si>
  <si>
    <t>Pursuant to the Agreement, the Company agreed to retain Capital Point to provide certain financial advisory services to the Company and to pay Capital Point a fee equal to 5% of the amounts raised or the value of securities issued in certain future transactions involving issuances of securities of the Company, provided such fee shall not exceed USD 1,300.</t>
  </si>
  <si>
    <t>The Company is entitled to €1,500 upon execution of the agreement plus milestone payments upon achieving certain clinical, launch and sales milestones, as follows: (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t>
  </si>
  <si>
    <t>Additional milestone payment</t>
  </si>
  <si>
    <t>Advance receivable</t>
  </si>
  <si>
    <t>Percentage of net sales</t>
  </si>
  <si>
    <t>3.00%</t>
  </si>
  <si>
    <t>2.00%</t>
  </si>
  <si>
    <t>Cipher [Member]</t>
  </si>
  <si>
    <t>Royalty payments, percentage</t>
  </si>
  <si>
    <t>16.50%</t>
  </si>
  <si>
    <t>CKD [Member]</t>
  </si>
  <si>
    <t>CKD [Member] | Top of range [Member]</t>
  </si>
  <si>
    <t>23.00%</t>
  </si>
  <si>
    <t>CKD [Member] | Bottom of range [Member]</t>
  </si>
  <si>
    <t>CAD [Member] | Cipher [Member]</t>
  </si>
  <si>
    <t>Euro [Member]</t>
  </si>
  <si>
    <t>Concession commission | €</t>
  </si>
  <si>
    <t>Annual royalties | €</t>
  </si>
  <si>
    <t>Patent agreement, description</t>
  </si>
  <si>
    <t>The patent under the agreement, as follows: (i) € 50 upon initiation of Phase I studies; (ii) € 100 upon initiation of Phase II studies; (iii) € 200 upon initiation of Phase III studies; and (iv) € 500 upon marketing approval by any regulatory authority.</t>
  </si>
  <si>
    <t>Equity (Details) - Ordinary Shares [Member] - shares</t>
  </si>
  <si>
    <t>Number of shares authorized</t>
  </si>
  <si>
    <t>Number of shares issued and outstanding</t>
  </si>
  <si>
    <t>Consultant [Member]</t>
  </si>
  <si>
    <t>Equity (Details 1) - Ordinary Shares [Member] - USD ($) $ in Thousands</t>
  </si>
  <si>
    <t>Number of shares, Beginning Balance</t>
  </si>
  <si>
    <t>Number of shares, Issuance of share capital</t>
  </si>
  <si>
    <t>Number of shares, Ending Balance</t>
  </si>
  <si>
    <t>NIS [Member]</t>
  </si>
  <si>
    <t>NIS par value, Beginning Balance</t>
  </si>
  <si>
    <t>NIS par value, Issuance of share capital</t>
  </si>
  <si>
    <t>NIS par value, Ending Balance</t>
  </si>
  <si>
    <t>Equity (Details Textual) ₪ / shares in Units, $ / shares in Units, ₪ in Thousands, $ in Thousands</t>
  </si>
  <si>
    <t>May 10, 2019</t>
  </si>
  <si>
    <t>Apr. 04, 2019</t>
  </si>
  <si>
    <t>Mar. 13, 2018USD ($)shares</t>
  </si>
  <si>
    <t>May 22, 2019USD ($)shares</t>
  </si>
  <si>
    <t>Jan. 18, 2019USD ($)shares</t>
  </si>
  <si>
    <t>Nov. 28, 2013$ / sharesshares</t>
  </si>
  <si>
    <t>Sep. 30, 2019shares</t>
  </si>
  <si>
    <t>Sep. 10, 2019shares</t>
  </si>
  <si>
    <t>Dec. 31, 2018shares</t>
  </si>
  <si>
    <t>Dec. 12, 2018ILS (₪)₪ / sharesshares</t>
  </si>
  <si>
    <t>May 31, 2018shares</t>
  </si>
  <si>
    <t>Dec. 03, 2015ILS (₪)₪ / sharesshares</t>
  </si>
  <si>
    <t>Description of option agreement</t>
  </si>
  <si>
    <t>(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t>
  </si>
  <si>
    <t>2013 Plan [Member]</t>
  </si>
  <si>
    <t>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t>
  </si>
  <si>
    <t>Reserved for issuance shares of common stock</t>
  </si>
  <si>
    <t>NIS [Member] | 2013 Plan [Member]</t>
  </si>
  <si>
    <t>Ordinary shares par value | $ / shares</t>
  </si>
  <si>
    <t>January 2019 Financing [Member]</t>
  </si>
  <si>
    <t>Description of warrants exercised</t>
  </si>
  <si>
    <t>The fair value of the warrants issued as part of the January 2019 Financing, as of commitment date and December 31, 2019 were USD 784 and USD 30, respectively.</t>
  </si>
  <si>
    <t>May 2019 Financing [Member]</t>
  </si>
  <si>
    <t>The fair value of the warrants issued as part of the May 2019 Financing, as of commitment date and December 31, 2019 were USD 2,109 and USD 1,425, respectively.</t>
  </si>
  <si>
    <t>April 2019 Financing [Member]</t>
  </si>
  <si>
    <t>The fair value of the warrants issued as part of the April 2019 Financing, as of commitment date and December 31, 2019 were USD 977 and USD 94, respectively.</t>
  </si>
  <si>
    <t>Ordinary Shares [Member]</t>
  </si>
  <si>
    <t>Ordinary shares</t>
  </si>
  <si>
    <t>Warrants to purchase additional shares</t>
  </si>
  <si>
    <t>Aggregate purchase price | $</t>
  </si>
  <si>
    <t>Cash issuance costs | $</t>
  </si>
  <si>
    <t>Ordinary Shares [Member] | Univo Agreement [Member]</t>
  </si>
  <si>
    <t>Ordinary Shares [Member] | Consultant [Member]</t>
  </si>
  <si>
    <t>Ordinary Shares [Member] | NIS [Member]</t>
  </si>
  <si>
    <t>Ordinary shares par value | ₪ / shares</t>
  </si>
  <si>
    <t>₪ .25</t>
  </si>
  <si>
    <t>Authorized share capital | ₪</t>
  </si>
  <si>
    <t>Increased authorized share capital | ₪</t>
  </si>
  <si>
    <t>ADS [Member]</t>
  </si>
  <si>
    <t>Ordinary shares issued</t>
  </si>
  <si>
    <t>ADS [Member] | January 2019 Financing [Member]</t>
  </si>
  <si>
    <t>Sold an aggregate shares</t>
  </si>
  <si>
    <t>The Company also issued unregistered placement agent warrants to purchase an aggregate of 16,410 ADSs representing 492,308 ordinary shares on the same terms as the warrants except they have a term of five years.</t>
  </si>
  <si>
    <t>ADS [Member] | May 2019 Financing [Member]</t>
  </si>
  <si>
    <t>The Company also issued unregistered placement agent warrants to purchase an aggregate of 75,000 ADSs representing 2,250,000 ordinary shares on the same terms as the warrants except they have a term of five years.</t>
  </si>
  <si>
    <t>ADS [Member] | Private Placement and Accredited Investors [Member] | January 2017 Financing [Member]</t>
  </si>
  <si>
    <t>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t>
  </si>
  <si>
    <t>ADS [Member] | Ordinary Shares [Member]</t>
  </si>
  <si>
    <t>Share-Based Payment Transactions (Details) - Share-based payment arrangements [Member] - USD ($) $ in Thousands</t>
  </si>
  <si>
    <t>Share-Based Payment Transactions (Details 1) - $ / shares</t>
  </si>
  <si>
    <t>Nov. 30, 2019</t>
  </si>
  <si>
    <t>Mar. 31, 2019</t>
  </si>
  <si>
    <t>Jan. 31, 2019</t>
  </si>
  <si>
    <t>Binomial option pricing model [Member]</t>
  </si>
  <si>
    <t>Risk-free interest rate</t>
  </si>
  <si>
    <t>1.19%</t>
  </si>
  <si>
    <t>2.17%</t>
  </si>
  <si>
    <t>2.40%</t>
  </si>
  <si>
    <t>72.01%</t>
  </si>
  <si>
    <t>65.63%</t>
  </si>
  <si>
    <t>75.86%</t>
  </si>
  <si>
    <t>Contractual life (In years)</t>
  </si>
  <si>
    <t>10 years</t>
  </si>
  <si>
    <t>9 years 9 months 29 days</t>
  </si>
  <si>
    <t>Early Exercise Multiple (Suboptimal Factor)</t>
  </si>
  <si>
    <t>$ .28</t>
  </si>
  <si>
    <t>Share-Based Payment Transactions (Details 2) - $ / shares</t>
  </si>
  <si>
    <t>Number of Outstanding at beginning of year</t>
  </si>
  <si>
    <t>Number of Grants</t>
  </si>
  <si>
    <t>Number of Forfeited/expired</t>
  </si>
  <si>
    <t>Number of Outstanding at end of year</t>
  </si>
  <si>
    <t>Number of Exercisable at end of year</t>
  </si>
  <si>
    <t>Weighted average exercise price, Outstanding at beginning of year</t>
  </si>
  <si>
    <t>Weighted average exercise price, Grants</t>
  </si>
  <si>
    <t>Weighted average exercise price, Forfeited/expired</t>
  </si>
  <si>
    <t>Weighted average exercise price, Outstanding at end of year</t>
  </si>
  <si>
    <t>Weighted average exercise price, Exercisable at end of year</t>
  </si>
  <si>
    <t>Share-Based Payment Transactions (Details Textual)</t>
  </si>
  <si>
    <t>Nov. 11, 2019shares</t>
  </si>
  <si>
    <t>Mar. 11, 2019shares</t>
  </si>
  <si>
    <t>Jan. 31, 2019Number / EmployeesNumber / SeniorOfficershares</t>
  </si>
  <si>
    <t>Dec. 31, 2018$ / shares</t>
  </si>
  <si>
    <t>Dec. 31, 2017$ / shares</t>
  </si>
  <si>
    <t>Share-Based Payment Transactions (Textual)</t>
  </si>
  <si>
    <t>Options exercisable to ordinary shares | shares</t>
  </si>
  <si>
    <t>Grant period</t>
  </si>
  <si>
    <t>4 years</t>
  </si>
  <si>
    <t>Number of employees | Number / Employees</t>
  </si>
  <si>
    <t>Number of senior officer | Number / SeniorOfficer</t>
  </si>
  <si>
    <t>Description of Exercise price</t>
  </si>
  <si>
    <t>Exercise price of NIS 0.28 per share (USD 0.08 per share, respectively, based on the exchange rate reported by the Bank of Israel on December 31, 2019).</t>
  </si>
  <si>
    <t>Exercise price of NIS 2.344 per share (USD 0.68 per share, respectively, based on the exchange rate reported by the Bank of Israel on December 31, 2019).</t>
  </si>
  <si>
    <t>Exercise price of NIS 2.344 per shares (USD 0.68 per share, respectively, based on the exchange rate reported by the Bank of Israel on December 31, 2019).</t>
  </si>
  <si>
    <t>Weighted average remaining contractual life</t>
  </si>
  <si>
    <t>7 years 11 months 4 days</t>
  </si>
  <si>
    <t>7 years 7 months 21 days</t>
  </si>
  <si>
    <t>8 years 4 months 17 days</t>
  </si>
  <si>
    <t>Range of exercise prices for shares | $ / shares</t>
  </si>
  <si>
    <t>$ .08</t>
  </si>
  <si>
    <t>Leases (Details) $ in Thousands</t>
  </si>
  <si>
    <t>Balance, beginning</t>
  </si>
  <si>
    <t>Balance, ending</t>
  </si>
  <si>
    <t>Motor vehicles [Member]</t>
  </si>
  <si>
    <t>Additions</t>
  </si>
  <si>
    <t>Depreciation expense</t>
  </si>
  <si>
    <t>Leases (Details 1) - USD ($) $ in Thousands</t>
  </si>
  <si>
    <t>Payments</t>
  </si>
  <si>
    <t>Current</t>
  </si>
  <si>
    <t>Accretion of interest</t>
  </si>
  <si>
    <t>Leases (Details 2) - Motor vehicles [Member] $ in Thousands</t>
  </si>
  <si>
    <t>Depreciation expense of right-of-use assets</t>
  </si>
  <si>
    <t>Interest expense on lease liabilities</t>
  </si>
  <si>
    <t>Total amount recognized in profit or loss</t>
  </si>
  <si>
    <t>Leases (Details Textual)</t>
  </si>
  <si>
    <t>Leases (Textual)</t>
  </si>
  <si>
    <t>Lease terms</t>
  </si>
  <si>
    <t>3 years</t>
  </si>
  <si>
    <t>Research and Development Expenses (Details) - USD ($) $ in Thousands</t>
  </si>
  <si>
    <t>Clinical and preclinical trials</t>
  </si>
  <si>
    <t>Salary and related expenses</t>
  </si>
  <si>
    <t>Patents</t>
  </si>
  <si>
    <t>Royalties</t>
  </si>
  <si>
    <t>Laboratory materials</t>
  </si>
  <si>
    <t>Rent</t>
  </si>
  <si>
    <t>Depreciation</t>
  </si>
  <si>
    <t>Others</t>
  </si>
  <si>
    <t>General and Administrative Expenses (Details) - USD ($) $ in Thousands</t>
  </si>
  <si>
    <t>Professional services</t>
  </si>
  <si>
    <t>Investors and public relations</t>
  </si>
  <si>
    <t>Directors' fee</t>
  </si>
  <si>
    <t>Travel</t>
  </si>
  <si>
    <t>Insurance</t>
  </si>
  <si>
    <t>Stock exchange fees</t>
  </si>
  <si>
    <t>Office and computer maintenance</t>
  </si>
  <si>
    <t>Vehicle maintenance</t>
  </si>
  <si>
    <t>Finance Income (Expense) (Details) - USD ($) $ in Thousands</t>
  </si>
  <si>
    <t>Finance expenses:</t>
  </si>
  <si>
    <t>Bank commissions</t>
  </si>
  <si>
    <t>Interest expenses from IFRS 16 implementation</t>
  </si>
  <si>
    <t>Interest expenses from IFRS 15 implementation</t>
  </si>
  <si>
    <t>Net loss from exchange rate fluctuations</t>
  </si>
  <si>
    <t>Other loss from short-term investment revaluation</t>
  </si>
  <si>
    <t>Finance expenses</t>
  </si>
  <si>
    <t>Finance income:</t>
  </si>
  <si>
    <t>Interest income on bank deposits</t>
  </si>
  <si>
    <t>Net change in fair value warrants exercisable into shares</t>
  </si>
  <si>
    <t>Finance income</t>
  </si>
  <si>
    <t>Total finance income and expenses</t>
  </si>
  <si>
    <t>Loss Per Share (Details) - USD ($) $ in Thousands</t>
  </si>
  <si>
    <t>Loss Per Share Details Abstract</t>
  </si>
  <si>
    <t>Weighted number of shares of basic and diluted loss per share</t>
  </si>
  <si>
    <t>Loss of basic and diluted loss per share</t>
  </si>
  <si>
    <t>Loss Per Share (Details Textual)</t>
  </si>
  <si>
    <t>Loss Per Share (Textual)</t>
  </si>
  <si>
    <t>Total number of shares subject to outstanding warrants</t>
  </si>
  <si>
    <t>Taxes on Income (Details) - USD ($) $ in Thousands</t>
  </si>
  <si>
    <t>Jan. 04, 2016</t>
  </si>
  <si>
    <t>Net operating carryforward losses</t>
  </si>
  <si>
    <t>Israel [Member]</t>
  </si>
  <si>
    <t>Corporate tax rate</t>
  </si>
  <si>
    <t>24.00%</t>
  </si>
  <si>
    <t>Description of income tax on non-Israeli subsidiary</t>
  </si>
  <si>
    <t xml:space="preserve"> The Israeli Parliament’s Plenum approved by a second and third reading the Bill for Amending the Income Tax Ordinance (No. 217) (Reduction of Corporate Tax Rate), 2015, which consists of the reduction of the corporate tax rate from 26.5% to 25%.</t>
  </si>
  <si>
    <t>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Transactions with Related Parties (Details) $ in Thousands</t>
  </si>
  <si>
    <t>Dec. 31, 2019USD ($)Director</t>
  </si>
  <si>
    <t>Dec. 31, 2018USD ($)RelatedPartiesDirector</t>
  </si>
  <si>
    <t>Dec. 31, 2017USD ($)RelatedPartiesDirector</t>
  </si>
  <si>
    <t>Transactions With Related Parties Details Textual Abstract</t>
  </si>
  <si>
    <t>Management and consulting fees (including bonuses)</t>
  </si>
  <si>
    <t>Other expenses and share-based payment</t>
  </si>
  <si>
    <t>Patent expenses</t>
  </si>
  <si>
    <t>Directors' fee and share-based payment</t>
  </si>
  <si>
    <t>[2]</t>
  </si>
  <si>
    <t>Number of related parties</t>
  </si>
  <si>
    <t>Number of directors | Director</t>
  </si>
  <si>
    <t>Number of directors</t>
  </si>
  <si>
    <t>Transactions with Related Parties (Details Textual)</t>
  </si>
  <si>
    <t>Transactions with Related Parties (Textual)</t>
  </si>
  <si>
    <t>Subsequent Events (Details) - Subsequent Event [Member] - USD ($) $ / shares in Units, $ in Thousands</t>
  </si>
  <si>
    <t>Feb. 10, 2020</t>
  </si>
  <si>
    <t>Jan. 09, 2020</t>
  </si>
  <si>
    <t>Feb. 17, 2020</t>
  </si>
  <si>
    <t>Subsequent Events (Textual)</t>
  </si>
  <si>
    <t>Description of subsequent events</t>
  </si>
  <si>
    <t>The Company issued an aggregate of 20,250,000 ordinary shares represented by 675,000 ADSs, at a price of $1.50 per ADS for gross proceeds of $1,012.</t>
  </si>
  <si>
    <t>Amount per indication</t>
  </si>
  <si>
    <t>ADS [Member] | Exercise Agreements [Member]</t>
  </si>
  <si>
    <t>Sale of american depositary share</t>
  </si>
  <si>
    <t>Warrants to purchase shares</t>
  </si>
  <si>
    <t>Warrant exercise price</t>
  </si>
  <si>
    <t>Description of agreement</t>
  </si>
  <si>
    <t>The Company entered into warrant exercise agreements (the "Exercise Agreements") with several accredited investors who are the holders (the "Holders") of certain warrants (the "Public Warrants") to purchase the Company's ordinary shares, par value NIS 0.25 per share (the "Ordinary Shares"), represented by American Depositary Shares ("ADSs"), pursuant to which the Holders agreed to exercise in cash their Public Warrants to purchase up to an aggregate of 22,278,540 Ordinary Shares represented by 742,618 ADSs having exercise prices ranging from USD 12.90 to USD 78.75 per ADS issued by the Company, at a reduced exercise price of USD 3.25 per ADS, for gross proceeds to the Company of approximately USD 2,400, prior to deducting placement agent fees and estimated offering expenses.</t>
  </si>
  <si>
    <t>Pursuant to an Engagement Agreement dated January 8, 2020 (the "Engagement Agreement"), the Company agreed to pay the Placement Agent a cash placement fee equal to 7.0% of the aggregate number of ADSs placed in the offering, plus a non-accountable expense allowance of USD 35. In addition, the Company agreed to issue to the Placement Agent warrants exercisable for 7.0% of the aggregate number of ADSs placed in the offering, on the same terms as the Private Placement Warrants (the "Wainwright Warrants").</t>
  </si>
  <si>
    <t>ADS [Member] | Securities Purchase Agreement [Member]</t>
  </si>
  <si>
    <t>Net proceeds from offerings</t>
  </si>
  <si>
    <t>(i) 1,825,000 units (the "Units"), each Unit consisting of one American Depositary Share, representing thirty ordinary shares of the Company, par value NIS 0.25 (each, an "ADS"), and one warrant to purchase one ADS (the "Warrant"), at a price of USD 1.50 per Unit, and (ii) 1,508,334 pre-funded units (the "Pre-funded Units") each Pre-funded Unit consisting of one pre-funded warrant to purchase one ADS (the "Pre-funded Warrant") and one Warrant, at a price of USD 1.49 per Pre-funded Unit. The offering of the Units and Pre-funded Units (the "Offering") closed on February 12, 2020.</t>
  </si>
  <si>
    <t>The Company paid H.C. Wainwright &amp; Co., LLC (the "Placement Agent") a cash placement fee equal to 7.5% of the gross proceeds raised in the offering, a management fee equal to 1% of the gross proceeds raised in the Offering, a payment for nonaccountable expenses of $50, a reimbursement for legal fees and expenses of USD 100, and USD 12.9 for closing fees. The Placement Agent also received compensation warrants (the "Placement Agent Warrants") exercisable for up to 250,000 ADSs at an exercise price of USD 1.875 per ADS expiring on February 10, 2025.</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 formatCode="_(&quot;$ &quot;#,##0.0_);_(&quot;$ &quot;(#,##0.0)" numFmtId="169"/>
    <numFmt formatCode="_(&quot;$ &quot;#,##0.000_);_(&quot;$ &quot;(#,##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13</v>
      </c>
    </row>
    <row r="18" spans="1:2">
      <c r="A18" s="4" t="s">
        <v>30</v>
      </c>
      <c r="B18" s="4" t="s">
        <v>13</v>
      </c>
    </row>
    <row r="19" spans="1:2">
      <c r="A19" s="4" t="s">
        <v>31</v>
      </c>
      <c r="B19" s="5" t="n">
        <v>120652683</v>
      </c>
    </row>
    <row r="20" spans="1:2">
      <c r="A20" s="4" t="s">
        <v>32</v>
      </c>
      <c r="B20" s="4" t="s">
        <v>28</v>
      </c>
    </row>
    <row r="21" spans="1:2">
      <c r="A21" s="4" t="s">
        <v>33</v>
      </c>
      <c r="B21" s="4" t="s">
        <v>13</v>
      </c>
    </row>
    <row r="22" spans="1:2">
      <c r="A22" s="4" t="s">
        <v>34</v>
      </c>
      <c r="B22" s="4" t="s">
        <v>13</v>
      </c>
    </row>
    <row r="23" spans="1:2">
      <c r="A23" s="4" t="s">
        <v>35</v>
      </c>
      <c r="B23" s="4" t="s">
        <v>36</v>
      </c>
    </row>
    <row r="24" spans="1:2">
      <c r="A24" s="4" t="s">
        <v>37</v>
      </c>
      <c r="B24" s="4" t="s">
        <v>24</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41</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41</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41</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41</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41</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41</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41</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41</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41</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41</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0</v>
      </c>
      <c r="C1" s="2" t="s">
        <v>41</v>
      </c>
      <c r="D1" s="2" t="s">
        <v>42</v>
      </c>
    </row>
    <row r="2" spans="1:4">
      <c r="A2" s="3" t="s">
        <v>43</v>
      </c>
    </row>
    <row r="3" spans="1:4">
      <c r="A3" s="4" t="s">
        <v>44</v>
      </c>
      <c r="C3" s="6" t="n">
        <v>2697</v>
      </c>
      <c r="D3" s="6" t="n">
        <v>3615</v>
      </c>
    </row>
    <row r="4" spans="1:4">
      <c r="A4" s="4" t="s">
        <v>45</v>
      </c>
      <c r="C4" s="5" t="n">
        <v>4383</v>
      </c>
      <c r="D4" s="5" t="n">
        <v>4015</v>
      </c>
    </row>
    <row r="5" spans="1:4">
      <c r="A5" s="4" t="s">
        <v>46</v>
      </c>
      <c r="C5" s="5" t="n">
        <v>64</v>
      </c>
      <c r="D5" s="5" t="n">
        <v>273</v>
      </c>
    </row>
    <row r="6" spans="1:4">
      <c r="A6" s="4" t="s">
        <v>47</v>
      </c>
      <c r="C6" s="5" t="n">
        <v>7144</v>
      </c>
      <c r="D6" s="5" t="n">
        <v>7903</v>
      </c>
    </row>
    <row r="7" spans="1:4">
      <c r="A7" s="3" t="s">
        <v>48</v>
      </c>
    </row>
    <row r="8" spans="1:4">
      <c r="A8" s="4" t="s">
        <v>49</v>
      </c>
      <c r="C8" s="4" t="s">
        <v>50</v>
      </c>
      <c r="D8" s="5" t="n">
        <v>2</v>
      </c>
    </row>
    <row r="9" spans="1:4">
      <c r="A9" s="4" t="s">
        <v>51</v>
      </c>
      <c r="C9" s="5" t="n">
        <v>912</v>
      </c>
      <c r="D9" s="4" t="s">
        <v>50</v>
      </c>
    </row>
    <row r="10" spans="1:4">
      <c r="A10" s="4" t="s">
        <v>52</v>
      </c>
      <c r="C10" s="5" t="n">
        <v>83</v>
      </c>
      <c r="D10" s="4" t="s">
        <v>50</v>
      </c>
    </row>
    <row r="11" spans="1:4">
      <c r="A11" s="4" t="s">
        <v>53</v>
      </c>
      <c r="C11" s="5" t="n">
        <v>36</v>
      </c>
      <c r="D11" s="5" t="n">
        <v>47</v>
      </c>
    </row>
    <row r="12" spans="1:4">
      <c r="A12" s="4" t="s">
        <v>54</v>
      </c>
      <c r="C12" s="5" t="n">
        <v>1031</v>
      </c>
      <c r="D12" s="5" t="n">
        <v>49</v>
      </c>
    </row>
    <row r="13" spans="1:4">
      <c r="A13" s="4" t="s">
        <v>55</v>
      </c>
      <c r="C13" s="5" t="n">
        <v>8175</v>
      </c>
      <c r="D13" s="5" t="n">
        <v>7952</v>
      </c>
    </row>
    <row r="14" spans="1:4">
      <c r="A14" s="3" t="s">
        <v>56</v>
      </c>
    </row>
    <row r="15" spans="1:4">
      <c r="A15" s="4" t="s">
        <v>57</v>
      </c>
      <c r="C15" s="5" t="n">
        <v>2156</v>
      </c>
      <c r="D15" s="5" t="n">
        <v>1071</v>
      </c>
    </row>
    <row r="16" spans="1:4">
      <c r="A16" s="4" t="s">
        <v>58</v>
      </c>
      <c r="C16" s="5" t="n">
        <v>36</v>
      </c>
      <c r="D16" s="4" t="s">
        <v>50</v>
      </c>
    </row>
    <row r="17" spans="1:4">
      <c r="A17" s="4" t="s">
        <v>59</v>
      </c>
      <c r="C17" s="5" t="n">
        <v>469</v>
      </c>
      <c r="D17" s="5" t="n">
        <v>926</v>
      </c>
    </row>
    <row r="18" spans="1:4">
      <c r="A18" s="4" t="s">
        <v>60</v>
      </c>
      <c r="C18" s="5" t="n">
        <v>610</v>
      </c>
      <c r="D18" s="5" t="n">
        <v>1122</v>
      </c>
    </row>
    <row r="19" spans="1:4">
      <c r="A19" s="4" t="s">
        <v>61</v>
      </c>
      <c r="C19" s="5" t="n">
        <v>3271</v>
      </c>
      <c r="D19" s="5" t="n">
        <v>3119</v>
      </c>
    </row>
    <row r="20" spans="1:4">
      <c r="A20" s="3" t="s">
        <v>62</v>
      </c>
    </row>
    <row r="21" spans="1:4">
      <c r="A21" s="4" t="s">
        <v>63</v>
      </c>
      <c r="C21" s="5" t="n">
        <v>39</v>
      </c>
      <c r="D21" s="4" t="s">
        <v>50</v>
      </c>
    </row>
    <row r="22" spans="1:4">
      <c r="A22" s="4" t="s">
        <v>64</v>
      </c>
      <c r="C22" s="5" t="n">
        <v>1566</v>
      </c>
      <c r="D22" s="4" t="s">
        <v>50</v>
      </c>
    </row>
    <row r="23" spans="1:4">
      <c r="A23" s="4" t="s">
        <v>59</v>
      </c>
      <c r="C23" s="5" t="n">
        <v>2422</v>
      </c>
      <c r="D23" s="5" t="n">
        <v>1818</v>
      </c>
    </row>
    <row r="24" spans="1:4">
      <c r="A24" s="4" t="s">
        <v>65</v>
      </c>
      <c r="C24" s="5" t="n">
        <v>4027</v>
      </c>
      <c r="D24" s="5" t="n">
        <v>1818</v>
      </c>
    </row>
    <row r="25" spans="1:4">
      <c r="A25" s="4" t="s">
        <v>66</v>
      </c>
      <c r="C25" s="4" t="s">
        <v>50</v>
      </c>
      <c r="D25" s="4" t="s">
        <v>50</v>
      </c>
    </row>
    <row r="26" spans="1:4">
      <c r="A26" s="3" t="s">
        <v>67</v>
      </c>
    </row>
    <row r="27" spans="1:4">
      <c r="A27" s="4" t="s">
        <v>68</v>
      </c>
      <c r="C27" s="5" t="n">
        <v>8225</v>
      </c>
      <c r="D27" s="5" t="n">
        <v>2635</v>
      </c>
    </row>
    <row r="28" spans="1:4">
      <c r="A28" s="4" t="s">
        <v>69</v>
      </c>
      <c r="B28" s="4" t="s">
        <v>70</v>
      </c>
      <c r="C28" s="5" t="n">
        <v>95665</v>
      </c>
      <c r="D28" s="5" t="n">
        <v>94076</v>
      </c>
    </row>
    <row r="29" spans="1:4">
      <c r="A29" s="4" t="s">
        <v>71</v>
      </c>
      <c r="C29" s="5" t="n">
        <v>6070</v>
      </c>
      <c r="D29" s="5" t="n">
        <v>5800</v>
      </c>
    </row>
    <row r="30" spans="1:4">
      <c r="A30" s="4" t="s">
        <v>72</v>
      </c>
      <c r="C30" s="5" t="n">
        <v>1127</v>
      </c>
      <c r="D30" s="5" t="n">
        <v>1127</v>
      </c>
    </row>
    <row r="31" spans="1:4">
      <c r="A31" s="4" t="s">
        <v>73</v>
      </c>
      <c r="C31" s="5" t="n">
        <v>-110210</v>
      </c>
      <c r="D31" s="5" t="n">
        <v>-100623</v>
      </c>
    </row>
    <row r="32" spans="1:4">
      <c r="A32" s="4" t="s">
        <v>74</v>
      </c>
      <c r="C32" s="5" t="n">
        <v>877</v>
      </c>
      <c r="D32" s="5" t="n">
        <v>3015</v>
      </c>
    </row>
    <row r="33" spans="1:4">
      <c r="A33" s="4" t="s">
        <v>75</v>
      </c>
      <c r="C33" s="6" t="n">
        <v>8175</v>
      </c>
      <c r="D33" s="6" t="n">
        <v>7952</v>
      </c>
    </row>
    <row r="34" spans="1:4"/>
    <row r="35" spans="1:4">
      <c r="A35" s="4" t="s">
        <v>70</v>
      </c>
      <c r="B35" s="4" t="s">
        <v>7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41</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41</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41</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41</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41</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8</v>
      </c>
      <c r="B1" s="2" t="s">
        <v>1</v>
      </c>
    </row>
    <row r="2" spans="1:2">
      <c r="B2" s="2" t="s">
        <v>41</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41</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41</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41</v>
      </c>
    </row>
    <row r="3" spans="1:2">
      <c r="A3" s="3" t="s">
        <v>16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102</v>
      </c>
      <c r="B15" s="4" t="s">
        <v>266</v>
      </c>
    </row>
    <row r="16" spans="1:2">
      <c r="A16" s="4" t="s">
        <v>267</v>
      </c>
      <c r="B16" s="4" t="s">
        <v>268</v>
      </c>
    </row>
    <row r="17" spans="1:2">
      <c r="A17" s="4" t="s">
        <v>269</v>
      </c>
      <c r="B17" s="4" t="s">
        <v>270</v>
      </c>
    </row>
    <row r="18" spans="1:2">
      <c r="A18" s="4" t="s">
        <v>271</v>
      </c>
      <c r="B18" s="4" t="s">
        <v>272</v>
      </c>
    </row>
    <row r="19" spans="1:2">
      <c r="A19" s="4" t="s">
        <v>89</v>
      </c>
      <c r="B19" s="4" t="s">
        <v>273</v>
      </c>
    </row>
    <row r="20" spans="1:2">
      <c r="A20" s="4" t="s">
        <v>274</v>
      </c>
      <c r="B20"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41</v>
      </c>
      <c r="C2" s="2" t="s">
        <v>42</v>
      </c>
      <c r="D2" s="2" t="s">
        <v>78</v>
      </c>
    </row>
    <row r="3" spans="1:4">
      <c r="A3" s="3" t="s">
        <v>79</v>
      </c>
    </row>
    <row r="4" spans="1:4">
      <c r="A4" s="4" t="s">
        <v>80</v>
      </c>
      <c r="B4" s="6" t="n">
        <v>2032</v>
      </c>
      <c r="C4" s="6" t="n">
        <v>3820</v>
      </c>
      <c r="D4" s="6" t="n">
        <v>789</v>
      </c>
    </row>
    <row r="5" spans="1:4">
      <c r="A5" s="4" t="s">
        <v>81</v>
      </c>
      <c r="B5" s="5" t="n">
        <v>-10976</v>
      </c>
      <c r="C5" s="5" t="n">
        <v>-6075</v>
      </c>
      <c r="D5" s="5" t="n">
        <v>-5106</v>
      </c>
    </row>
    <row r="6" spans="1:4">
      <c r="A6" s="4" t="s">
        <v>82</v>
      </c>
      <c r="B6" s="5" t="n">
        <v>-3059</v>
      </c>
      <c r="C6" s="5" t="n">
        <v>-3159</v>
      </c>
      <c r="D6" s="5" t="n">
        <v>-2868</v>
      </c>
    </row>
    <row r="7" spans="1:4">
      <c r="A7" s="4" t="s">
        <v>83</v>
      </c>
      <c r="B7" s="5" t="n">
        <v>-12003</v>
      </c>
      <c r="C7" s="5" t="n">
        <v>-5414</v>
      </c>
      <c r="D7" s="5" t="n">
        <v>-7185</v>
      </c>
    </row>
    <row r="8" spans="1:4">
      <c r="A8" s="4" t="s">
        <v>84</v>
      </c>
      <c r="B8" s="4" t="s">
        <v>50</v>
      </c>
      <c r="C8" s="4" t="s">
        <v>50</v>
      </c>
      <c r="D8" s="5" t="n">
        <v>769</v>
      </c>
    </row>
    <row r="9" spans="1:4">
      <c r="A9" s="4" t="s">
        <v>85</v>
      </c>
      <c r="B9" s="5" t="n">
        <v>-693</v>
      </c>
      <c r="C9" s="5" t="n">
        <v>-1204</v>
      </c>
      <c r="D9" s="5" t="n">
        <v>-621</v>
      </c>
    </row>
    <row r="10" spans="1:4">
      <c r="A10" s="4" t="s">
        <v>86</v>
      </c>
      <c r="B10" s="5" t="n">
        <v>3109</v>
      </c>
      <c r="C10" s="5" t="n">
        <v>51</v>
      </c>
      <c r="D10" s="5" t="n">
        <v>633</v>
      </c>
    </row>
    <row r="11" spans="1:4">
      <c r="A11" s="4" t="s">
        <v>87</v>
      </c>
      <c r="B11" s="5" t="n">
        <v>2416</v>
      </c>
      <c r="C11" s="5" t="n">
        <v>-1153</v>
      </c>
      <c r="D11" s="5" t="n">
        <v>12</v>
      </c>
    </row>
    <row r="12" spans="1:4">
      <c r="A12" s="4" t="s">
        <v>88</v>
      </c>
      <c r="B12" s="5" t="n">
        <v>-9587</v>
      </c>
      <c r="C12" s="5" t="n">
        <v>-6567</v>
      </c>
      <c r="D12" s="5" t="n">
        <v>-6404</v>
      </c>
    </row>
    <row r="13" spans="1:4">
      <c r="A13" s="4" t="s">
        <v>89</v>
      </c>
      <c r="B13" s="4" t="s">
        <v>50</v>
      </c>
      <c r="C13" s="5" t="n">
        <v>-4</v>
      </c>
      <c r="D13" s="5" t="n">
        <v>-29</v>
      </c>
    </row>
    <row r="14" spans="1:4">
      <c r="A14" s="4" t="s">
        <v>90</v>
      </c>
      <c r="B14" s="5" t="n">
        <v>-9587</v>
      </c>
      <c r="C14" s="5" t="n">
        <v>-6571</v>
      </c>
      <c r="D14" s="5" t="n">
        <v>-6433</v>
      </c>
    </row>
    <row r="15" spans="1:4">
      <c r="A15" s="3" t="s">
        <v>91</v>
      </c>
    </row>
    <row r="16" spans="1:4">
      <c r="A16" s="4" t="s">
        <v>92</v>
      </c>
      <c r="B16" s="4" t="s">
        <v>50</v>
      </c>
      <c r="C16" s="4" t="s">
        <v>50</v>
      </c>
      <c r="D16" s="5" t="n">
        <v>636</v>
      </c>
    </row>
    <row r="17" spans="1:4">
      <c r="A17" s="4" t="s">
        <v>93</v>
      </c>
      <c r="B17" s="4" t="s">
        <v>50</v>
      </c>
      <c r="C17" s="4" t="s">
        <v>50</v>
      </c>
      <c r="D17" s="5" t="n">
        <v>636</v>
      </c>
    </row>
    <row r="18" spans="1:4">
      <c r="A18" s="4" t="s">
        <v>94</v>
      </c>
      <c r="B18" s="5" t="n">
        <v>-9587</v>
      </c>
      <c r="C18" s="5" t="n">
        <v>-6571</v>
      </c>
      <c r="D18" s="5" t="n">
        <v>-5797</v>
      </c>
    </row>
    <row r="19" spans="1:4">
      <c r="A19" s="3" t="s">
        <v>95</v>
      </c>
    </row>
    <row r="20" spans="1:4">
      <c r="A20" s="4" t="s">
        <v>96</v>
      </c>
      <c r="B20" s="5" t="n">
        <v>-9587</v>
      </c>
      <c r="C20" s="5" t="n">
        <v>-6571</v>
      </c>
      <c r="D20" s="5" t="n">
        <v>-6339</v>
      </c>
    </row>
    <row r="21" spans="1:4">
      <c r="A21" s="4" t="s">
        <v>97</v>
      </c>
      <c r="B21" s="4" t="s">
        <v>50</v>
      </c>
      <c r="C21" s="4" t="s">
        <v>50</v>
      </c>
      <c r="D21" s="5" t="n">
        <v>-94</v>
      </c>
    </row>
    <row r="22" spans="1:4">
      <c r="A22" s="4" t="s">
        <v>90</v>
      </c>
      <c r="B22" s="5" t="n">
        <v>-9587</v>
      </c>
      <c r="C22" s="5" t="n">
        <v>-6571</v>
      </c>
      <c r="D22" s="5" t="n">
        <v>-6433</v>
      </c>
    </row>
    <row r="23" spans="1:4">
      <c r="A23" s="3" t="s">
        <v>98</v>
      </c>
    </row>
    <row r="24" spans="1:4">
      <c r="A24" s="4" t="s">
        <v>96</v>
      </c>
      <c r="B24" s="5" t="n">
        <v>-9587</v>
      </c>
      <c r="C24" s="5" t="n">
        <v>-6571</v>
      </c>
      <c r="D24" s="5" t="n">
        <v>-5703</v>
      </c>
    </row>
    <row r="25" spans="1:4">
      <c r="A25" s="4" t="s">
        <v>97</v>
      </c>
      <c r="B25" s="4" t="s">
        <v>50</v>
      </c>
      <c r="C25" s="4" t="s">
        <v>50</v>
      </c>
      <c r="D25" s="5" t="n">
        <v>-94</v>
      </c>
    </row>
    <row r="26" spans="1:4">
      <c r="A26" s="4" t="s">
        <v>94</v>
      </c>
      <c r="B26" s="6" t="n">
        <v>-9587</v>
      </c>
      <c r="C26" s="6" t="n">
        <v>-6571</v>
      </c>
      <c r="D26" s="6" t="n">
        <v>-5797</v>
      </c>
    </row>
    <row r="27" spans="1:4">
      <c r="A27" s="3" t="s">
        <v>99</v>
      </c>
    </row>
    <row r="28" spans="1:4">
      <c r="A28" s="4" t="s">
        <v>100</v>
      </c>
      <c r="B28" s="7" t="n">
        <v>-0.11</v>
      </c>
      <c r="C28" s="7" t="n">
        <v>-0.17</v>
      </c>
      <c r="D28" s="7" t="n">
        <v>-0.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41</v>
      </c>
    </row>
    <row r="3" spans="1:2">
      <c r="A3" s="3" t="s">
        <v>16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41</v>
      </c>
    </row>
    <row r="3" spans="1:2">
      <c r="A3" s="3" t="s">
        <v>17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41</v>
      </c>
    </row>
    <row r="3" spans="1:2">
      <c r="A3" s="3" t="s">
        <v>178</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41</v>
      </c>
    </row>
    <row r="3" spans="1:2">
      <c r="A3" s="3" t="s">
        <v>18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41</v>
      </c>
    </row>
    <row r="3" spans="1:2">
      <c r="A3" s="3" t="s">
        <v>28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41</v>
      </c>
    </row>
    <row r="3" spans="1:2">
      <c r="A3" s="3" t="s">
        <v>194</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41</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41</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41</v>
      </c>
    </row>
    <row r="3" spans="1:2">
      <c r="A3" s="3" t="s">
        <v>20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41</v>
      </c>
    </row>
    <row r="3" spans="1:2">
      <c r="A3" s="3" t="s">
        <v>21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54"/>
    <col customWidth="1" max="6" min="6" width="33"/>
    <col customWidth="1" max="7" min="7" width="4"/>
    <col customWidth="1" max="8" min="8" width="16"/>
    <col customWidth="1" max="9" min="9" width="46"/>
    <col customWidth="1" max="10" min="10" width="20"/>
    <col customWidth="1" max="11" min="11" width="9"/>
    <col customWidth="1" max="12" min="12" width="26"/>
    <col customWidth="1" max="13" min="13" width="9"/>
  </cols>
  <sheetData>
    <row r="1" spans="1:13">
      <c r="A1" s="1" t="s">
        <v>101</v>
      </c>
      <c r="B1" s="2" t="s">
        <v>68</v>
      </c>
      <c r="C1" s="2" t="s">
        <v>69</v>
      </c>
      <c r="E1" s="2" t="s">
        <v>71</v>
      </c>
      <c r="F1" s="2" t="s">
        <v>64</v>
      </c>
      <c r="H1" s="2" t="s">
        <v>102</v>
      </c>
      <c r="I1" s="2" t="s">
        <v>103</v>
      </c>
      <c r="J1" s="2" t="s">
        <v>73</v>
      </c>
      <c r="K1" s="2" t="s">
        <v>104</v>
      </c>
      <c r="L1" s="2" t="s">
        <v>97</v>
      </c>
      <c r="M1" s="2" t="s">
        <v>104</v>
      </c>
    </row>
    <row r="2" spans="1:13">
      <c r="A2" s="4" t="s">
        <v>105</v>
      </c>
      <c r="B2" s="6" t="n">
        <v>1783</v>
      </c>
      <c r="C2" s="6" t="n">
        <v>79864</v>
      </c>
      <c r="E2" s="6" t="n">
        <v>5167</v>
      </c>
      <c r="F2" s="6" t="n">
        <v>6947</v>
      </c>
      <c r="H2" s="6" t="n">
        <v>-970</v>
      </c>
      <c r="I2" s="6" t="n">
        <v>491</v>
      </c>
      <c r="J2" s="6" t="n">
        <v>-87363</v>
      </c>
      <c r="K2" s="6" t="n">
        <v>5919</v>
      </c>
      <c r="L2" s="6" t="n">
        <v>42</v>
      </c>
      <c r="M2" s="6" t="n">
        <v>5961</v>
      </c>
    </row>
    <row r="3" spans="1:13">
      <c r="A3" s="4" t="s">
        <v>90</v>
      </c>
      <c r="B3" s="4" t="s">
        <v>50</v>
      </c>
      <c r="C3" s="4" t="s">
        <v>50</v>
      </c>
      <c r="E3" s="4" t="s">
        <v>50</v>
      </c>
      <c r="F3" s="4" t="s">
        <v>50</v>
      </c>
      <c r="H3" s="4" t="s">
        <v>50</v>
      </c>
      <c r="I3" s="4" t="s">
        <v>50</v>
      </c>
      <c r="J3" s="5" t="n">
        <v>-6339</v>
      </c>
      <c r="K3" s="5" t="n">
        <v>-6339</v>
      </c>
      <c r="L3" s="5" t="n">
        <v>-94</v>
      </c>
      <c r="M3" s="5" t="n">
        <v>-6433</v>
      </c>
    </row>
    <row r="4" spans="1:13">
      <c r="A4" s="4" t="s">
        <v>92</v>
      </c>
      <c r="B4" s="4" t="s">
        <v>50</v>
      </c>
      <c r="C4" s="4" t="s">
        <v>50</v>
      </c>
      <c r="E4" s="4" t="s">
        <v>50</v>
      </c>
      <c r="F4" s="4" t="s">
        <v>50</v>
      </c>
      <c r="H4" s="4" t="s">
        <v>50</v>
      </c>
      <c r="I4" s="5" t="n">
        <v>636</v>
      </c>
      <c r="J4" s="4" t="s">
        <v>50</v>
      </c>
      <c r="K4" s="5" t="n">
        <v>636</v>
      </c>
      <c r="L4" s="4" t="s">
        <v>50</v>
      </c>
      <c r="M4" s="5" t="n">
        <v>636</v>
      </c>
    </row>
    <row r="5" spans="1:13">
      <c r="A5" s="4" t="s">
        <v>94</v>
      </c>
      <c r="B5" s="4" t="s">
        <v>50</v>
      </c>
      <c r="C5" s="4" t="s">
        <v>50</v>
      </c>
      <c r="E5" s="4" t="s">
        <v>50</v>
      </c>
      <c r="F5" s="4" t="s">
        <v>50</v>
      </c>
      <c r="H5" s="4" t="s">
        <v>50</v>
      </c>
      <c r="I5" s="5" t="n">
        <v>636</v>
      </c>
      <c r="J5" s="5" t="n">
        <v>-6339</v>
      </c>
      <c r="K5" s="5" t="n">
        <v>-5703</v>
      </c>
      <c r="L5" s="5" t="n">
        <v>-94</v>
      </c>
      <c r="M5" s="5" t="n">
        <v>-5797</v>
      </c>
    </row>
    <row r="6" spans="1:13">
      <c r="A6" s="4" t="s">
        <v>106</v>
      </c>
      <c r="B6" s="5" t="n">
        <v>330</v>
      </c>
      <c r="C6" s="5" t="n">
        <v>1993</v>
      </c>
      <c r="E6" s="5" t="n">
        <v>188</v>
      </c>
      <c r="F6" s="5" t="n">
        <v>1868</v>
      </c>
      <c r="H6" s="4" t="s">
        <v>50</v>
      </c>
      <c r="I6" s="4" t="s">
        <v>50</v>
      </c>
      <c r="J6" s="4" t="s">
        <v>50</v>
      </c>
      <c r="K6" s="5" t="n">
        <v>4379</v>
      </c>
      <c r="L6" s="4" t="s">
        <v>50</v>
      </c>
      <c r="M6" s="5" t="n">
        <v>4379</v>
      </c>
    </row>
    <row r="7" spans="1:13">
      <c r="A7" s="4" t="s">
        <v>107</v>
      </c>
      <c r="B7" s="5" t="n">
        <v>10</v>
      </c>
      <c r="C7" s="5" t="n">
        <v>85</v>
      </c>
      <c r="E7" s="4" t="s">
        <v>50</v>
      </c>
      <c r="F7" s="4" t="s">
        <v>50</v>
      </c>
      <c r="H7" s="4" t="s">
        <v>50</v>
      </c>
      <c r="I7" s="4" t="s">
        <v>50</v>
      </c>
      <c r="J7" s="4" t="s">
        <v>50</v>
      </c>
      <c r="K7" s="5" t="n">
        <v>95</v>
      </c>
      <c r="L7" s="4" t="s">
        <v>50</v>
      </c>
      <c r="M7" s="5" t="n">
        <v>95</v>
      </c>
    </row>
    <row r="8" spans="1:13">
      <c r="A8" s="4" t="s">
        <v>108</v>
      </c>
      <c r="B8" s="4" t="s">
        <v>50</v>
      </c>
      <c r="C8" s="5" t="n">
        <v>-838</v>
      </c>
      <c r="E8" s="4" t="s">
        <v>50</v>
      </c>
      <c r="F8" s="4" t="s">
        <v>50</v>
      </c>
      <c r="H8" s="5" t="n">
        <v>970</v>
      </c>
      <c r="I8" s="4" t="s">
        <v>50</v>
      </c>
      <c r="J8" s="4" t="s">
        <v>50</v>
      </c>
      <c r="K8" s="5" t="n">
        <v>132</v>
      </c>
      <c r="L8" s="5" t="n">
        <v>52</v>
      </c>
      <c r="M8" s="5" t="n">
        <v>184</v>
      </c>
    </row>
    <row r="9" spans="1:13">
      <c r="A9" s="4" t="s">
        <v>109</v>
      </c>
      <c r="B9" s="4" t="s">
        <v>50</v>
      </c>
      <c r="C9" s="4" t="s">
        <v>50</v>
      </c>
      <c r="E9" s="5" t="n">
        <v>192</v>
      </c>
      <c r="F9" s="4" t="s">
        <v>50</v>
      </c>
      <c r="H9" s="4" t="s">
        <v>50</v>
      </c>
      <c r="I9" s="4" t="s">
        <v>50</v>
      </c>
      <c r="J9" s="4" t="s">
        <v>50</v>
      </c>
      <c r="K9" s="5" t="n">
        <v>192</v>
      </c>
      <c r="L9" s="4" t="s">
        <v>50</v>
      </c>
      <c r="M9" s="5" t="n">
        <v>192</v>
      </c>
    </row>
    <row r="10" spans="1:13">
      <c r="A10" s="4" t="s">
        <v>110</v>
      </c>
      <c r="B10" s="5" t="n">
        <v>2123</v>
      </c>
      <c r="C10" s="5" t="n">
        <v>81104</v>
      </c>
      <c r="E10" s="5" t="n">
        <v>5547</v>
      </c>
      <c r="F10" s="5" t="n">
        <v>8815</v>
      </c>
      <c r="H10" s="4" t="s">
        <v>50</v>
      </c>
      <c r="I10" s="5" t="n">
        <v>1127</v>
      </c>
      <c r="J10" s="5" t="n">
        <v>-93702</v>
      </c>
      <c r="K10" s="5" t="n">
        <v>5014</v>
      </c>
      <c r="L10" s="4" t="s">
        <v>50</v>
      </c>
      <c r="M10" s="5" t="n">
        <v>5014</v>
      </c>
    </row>
    <row r="11" spans="1:13">
      <c r="A11" s="4" t="s">
        <v>90</v>
      </c>
      <c r="B11" s="4" t="s">
        <v>50</v>
      </c>
      <c r="C11" s="4" t="s">
        <v>50</v>
      </c>
      <c r="E11" s="4" t="s">
        <v>50</v>
      </c>
      <c r="F11" s="4" t="s">
        <v>50</v>
      </c>
      <c r="H11" s="4" t="s">
        <v>50</v>
      </c>
      <c r="I11" s="4" t="s">
        <v>50</v>
      </c>
      <c r="J11" s="5" t="n">
        <v>-6571</v>
      </c>
      <c r="K11" s="5" t="n">
        <v>-6571</v>
      </c>
      <c r="L11" s="4" t="s">
        <v>50</v>
      </c>
      <c r="M11" s="5" t="n">
        <v>-6571</v>
      </c>
    </row>
    <row r="12" spans="1:13">
      <c r="A12" s="4" t="s">
        <v>94</v>
      </c>
      <c r="M12" s="5" t="n">
        <v>-6571</v>
      </c>
    </row>
    <row r="13" spans="1:13">
      <c r="A13" s="4" t="s">
        <v>111</v>
      </c>
      <c r="B13" s="4" t="s">
        <v>50</v>
      </c>
      <c r="C13" s="4" t="s">
        <v>50</v>
      </c>
      <c r="E13" s="4" t="s">
        <v>50</v>
      </c>
      <c r="F13" s="4" t="s">
        <v>50</v>
      </c>
      <c r="H13" s="4" t="s">
        <v>50</v>
      </c>
      <c r="I13" s="4" t="s">
        <v>50</v>
      </c>
      <c r="J13" s="5" t="n">
        <v>-350</v>
      </c>
      <c r="K13" s="5" t="n">
        <v>-350</v>
      </c>
      <c r="L13" s="4" t="s">
        <v>50</v>
      </c>
      <c r="M13" s="5" t="n">
        <v>-350</v>
      </c>
    </row>
    <row r="14" spans="1:13">
      <c r="A14" s="4" t="s">
        <v>106</v>
      </c>
      <c r="B14" s="5" t="n">
        <v>482</v>
      </c>
      <c r="C14" s="5" t="n">
        <v>312</v>
      </c>
      <c r="E14" s="4" t="s">
        <v>50</v>
      </c>
      <c r="F14" s="5" t="n">
        <v>3593</v>
      </c>
      <c r="H14" s="4" t="s">
        <v>50</v>
      </c>
      <c r="I14" s="4" t="s">
        <v>50</v>
      </c>
      <c r="J14" s="4" t="s">
        <v>50</v>
      </c>
      <c r="K14" s="5" t="n">
        <v>4387</v>
      </c>
      <c r="L14" s="4" t="s">
        <v>50</v>
      </c>
      <c r="M14" s="5" t="n">
        <v>4387</v>
      </c>
    </row>
    <row r="15" spans="1:13">
      <c r="A15" s="4" t="s">
        <v>107</v>
      </c>
      <c r="B15" s="5" t="n">
        <v>30</v>
      </c>
      <c r="C15" s="5" t="n">
        <v>252</v>
      </c>
      <c r="E15" s="4" t="s">
        <v>50</v>
      </c>
      <c r="F15" s="4" t="s">
        <v>50</v>
      </c>
      <c r="H15" s="4" t="s">
        <v>50</v>
      </c>
      <c r="I15" s="4" t="s">
        <v>50</v>
      </c>
      <c r="J15" s="4" t="s">
        <v>50</v>
      </c>
      <c r="K15" s="5" t="n">
        <v>282</v>
      </c>
      <c r="L15" s="4" t="s">
        <v>50</v>
      </c>
      <c r="M15" s="5" t="n">
        <v>282</v>
      </c>
    </row>
    <row r="16" spans="1:13">
      <c r="A16" s="4" t="s">
        <v>109</v>
      </c>
      <c r="B16" s="4" t="s">
        <v>50</v>
      </c>
      <c r="C16" s="4" t="s">
        <v>50</v>
      </c>
      <c r="E16" s="5" t="n">
        <v>253</v>
      </c>
      <c r="F16" s="4" t="s">
        <v>50</v>
      </c>
      <c r="H16" s="4" t="s">
        <v>50</v>
      </c>
      <c r="I16" s="4" t="s">
        <v>50</v>
      </c>
      <c r="J16" s="4" t="s">
        <v>50</v>
      </c>
      <c r="K16" s="5" t="n">
        <v>253</v>
      </c>
      <c r="L16" s="4" t="s">
        <v>50</v>
      </c>
      <c r="M16" s="5" t="n">
        <v>253</v>
      </c>
    </row>
    <row r="17" spans="1:13">
      <c r="A17" s="4" t="s">
        <v>112</v>
      </c>
      <c r="B17" s="5" t="n">
        <v>2635</v>
      </c>
      <c r="C17" s="5" t="n">
        <v>94076</v>
      </c>
      <c r="D17" s="4" t="s">
        <v>70</v>
      </c>
      <c r="E17" s="5" t="n">
        <v>5800</v>
      </c>
      <c r="F17" s="4" t="s">
        <v>50</v>
      </c>
      <c r="G17" s="4" t="s">
        <v>70</v>
      </c>
      <c r="H17" s="4" t="s">
        <v>50</v>
      </c>
      <c r="I17" s="5" t="n">
        <v>1127</v>
      </c>
      <c r="J17" s="5" t="n">
        <v>-100623</v>
      </c>
      <c r="K17" s="6" t="n">
        <v>3287</v>
      </c>
      <c r="L17" s="4" t="s">
        <v>50</v>
      </c>
      <c r="M17" s="5" t="n">
        <v>3015</v>
      </c>
    </row>
    <row r="18" spans="1:13">
      <c r="A18" s="4" t="s">
        <v>90</v>
      </c>
      <c r="J18" s="5" t="n">
        <v>-9587</v>
      </c>
      <c r="M18" s="5" t="n">
        <v>-9587</v>
      </c>
    </row>
    <row r="19" spans="1:13">
      <c r="A19" s="4" t="s">
        <v>94</v>
      </c>
      <c r="M19" s="5" t="n">
        <v>-9587</v>
      </c>
    </row>
    <row r="20" spans="1:13">
      <c r="A20" s="4" t="s">
        <v>106</v>
      </c>
      <c r="B20" s="5" t="n">
        <v>5518</v>
      </c>
      <c r="C20" s="5" t="n">
        <v>1546</v>
      </c>
      <c r="M20" s="5" t="n">
        <v>7064</v>
      </c>
    </row>
    <row r="21" spans="1:13">
      <c r="A21" s="4" t="s">
        <v>107</v>
      </c>
      <c r="B21" s="5" t="n">
        <v>72</v>
      </c>
      <c r="C21" s="5" t="n">
        <v>43</v>
      </c>
      <c r="M21" s="5" t="n">
        <v>115</v>
      </c>
    </row>
    <row r="22" spans="1:13">
      <c r="A22" s="4" t="s">
        <v>109</v>
      </c>
      <c r="E22" s="5" t="n">
        <v>270</v>
      </c>
      <c r="M22" s="5" t="n">
        <v>270</v>
      </c>
    </row>
    <row r="23" spans="1:13">
      <c r="A23" s="4" t="s">
        <v>113</v>
      </c>
      <c r="B23" s="6" t="n">
        <v>8225</v>
      </c>
      <c r="C23" s="6" t="n">
        <v>95665</v>
      </c>
      <c r="E23" s="6" t="n">
        <v>6070</v>
      </c>
      <c r="I23" s="6" t="n">
        <v>1127</v>
      </c>
      <c r="J23" s="6" t="n">
        <v>-110210</v>
      </c>
      <c r="M23" s="6" t="n">
        <v>877</v>
      </c>
    </row>
    <row r="24" spans="1:13"/>
    <row r="25" spans="1:13">
      <c r="A25" s="4" t="s">
        <v>70</v>
      </c>
      <c r="B25" s="4" t="s">
        <v>76</v>
      </c>
    </row>
  </sheetData>
  <mergeCells count="4">
    <mergeCell ref="C1:D1"/>
    <mergeCell ref="F1:G1"/>
    <mergeCell ref="A24:M24"/>
    <mergeCell ref="B25:M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41</v>
      </c>
    </row>
    <row r="3" spans="1:2">
      <c r="A3" s="3" t="s">
        <v>217</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41</v>
      </c>
    </row>
    <row r="3" spans="1:2">
      <c r="A3" s="3" t="s">
        <v>221</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41</v>
      </c>
    </row>
    <row r="3" spans="1:2">
      <c r="A3" s="3" t="s">
        <v>225</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41</v>
      </c>
    </row>
    <row r="3" spans="1:2">
      <c r="A3" s="3" t="s">
        <v>228</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41</v>
      </c>
    </row>
    <row r="3" spans="1:2">
      <c r="A3" s="3" t="s">
        <v>338</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341</v>
      </c>
      <c r="B1" s="2" t="s">
        <v>342</v>
      </c>
      <c r="C1" s="2" t="s">
        <v>1</v>
      </c>
    </row>
    <row r="2" spans="1:5">
      <c r="B2" s="2" t="s">
        <v>343</v>
      </c>
      <c r="C2" s="2" t="s">
        <v>41</v>
      </c>
      <c r="D2" s="2" t="s">
        <v>42</v>
      </c>
      <c r="E2" s="2" t="s">
        <v>78</v>
      </c>
    </row>
    <row r="3" spans="1:5">
      <c r="A3" s="3" t="s">
        <v>344</v>
      </c>
    </row>
    <row r="4" spans="1:5">
      <c r="A4" s="4" t="s">
        <v>345</v>
      </c>
      <c r="C4" s="4" t="s">
        <v>346</v>
      </c>
    </row>
    <row r="5" spans="1:5">
      <c r="A5" s="4" t="s">
        <v>347</v>
      </c>
      <c r="B5" s="6" t="n">
        <v>5000</v>
      </c>
    </row>
    <row r="6" spans="1:5">
      <c r="A6" s="4" t="s">
        <v>348</v>
      </c>
      <c r="B6" s="4" t="s">
        <v>349</v>
      </c>
    </row>
    <row r="7" spans="1:5">
      <c r="A7" s="4" t="s">
        <v>350</v>
      </c>
      <c r="B7" s="6" t="n">
        <v>175</v>
      </c>
    </row>
    <row r="8" spans="1:5">
      <c r="A8" s="4" t="s">
        <v>351</v>
      </c>
      <c r="C8" s="6" t="n">
        <v>769</v>
      </c>
    </row>
    <row r="9" spans="1:5">
      <c r="A9" s="4" t="s">
        <v>90</v>
      </c>
      <c r="C9" s="5" t="n">
        <v>-9587</v>
      </c>
      <c r="D9" s="6" t="n">
        <v>-6571</v>
      </c>
      <c r="E9" s="6" t="n">
        <v>-6433</v>
      </c>
    </row>
    <row r="10" spans="1:5">
      <c r="A10" s="4" t="s">
        <v>352</v>
      </c>
      <c r="C10" s="6" t="n">
        <v>-10800</v>
      </c>
      <c r="D10" s="6" t="n">
        <v>-4155</v>
      </c>
      <c r="E10" s="6" t="n">
        <v>-897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41</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53"/>
  </cols>
  <sheetData>
    <row r="1" spans="1:2">
      <c r="A1" s="1" t="s">
        <v>363</v>
      </c>
      <c r="B1" s="2" t="s">
        <v>1</v>
      </c>
    </row>
    <row r="2" spans="1:2">
      <c r="B2" s="2" t="s">
        <v>41</v>
      </c>
    </row>
    <row r="3" spans="1:2">
      <c r="A3" s="3"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9</v>
      </c>
      <c r="B1" s="2" t="s">
        <v>41</v>
      </c>
      <c r="C1" s="2" t="s">
        <v>42</v>
      </c>
    </row>
    <row r="2" spans="1:3">
      <c r="A2" s="3" t="s">
        <v>370</v>
      </c>
    </row>
    <row r="3" spans="1:3">
      <c r="A3" s="4" t="s">
        <v>58</v>
      </c>
      <c r="B3" s="6" t="n">
        <v>36</v>
      </c>
      <c r="C3" s="4" t="s">
        <v>50</v>
      </c>
    </row>
    <row r="4" spans="1:3">
      <c r="A4" s="3" t="s">
        <v>371</v>
      </c>
    </row>
    <row r="5" spans="1:3">
      <c r="A5" s="4" t="s">
        <v>59</v>
      </c>
      <c r="B5" s="5" t="n">
        <v>2422</v>
      </c>
      <c r="C5" s="6" t="n">
        <v>1818</v>
      </c>
    </row>
    <row r="6" spans="1:3">
      <c r="A6" s="4" t="s">
        <v>372</v>
      </c>
    </row>
    <row r="7" spans="1:3">
      <c r="A7" s="3" t="s">
        <v>373</v>
      </c>
    </row>
    <row r="8" spans="1:3">
      <c r="A8" s="4" t="s">
        <v>52</v>
      </c>
      <c r="B8" s="4" t="s">
        <v>50</v>
      </c>
    </row>
    <row r="9" spans="1:3">
      <c r="A9" s="3" t="s">
        <v>370</v>
      </c>
    </row>
    <row r="10" spans="1:3">
      <c r="A10" s="4" t="s">
        <v>58</v>
      </c>
      <c r="B10" s="4" t="s">
        <v>50</v>
      </c>
    </row>
    <row r="11" spans="1:3">
      <c r="A11" s="3" t="s">
        <v>371</v>
      </c>
    </row>
    <row r="12" spans="1:3">
      <c r="A12" s="4" t="s">
        <v>59</v>
      </c>
      <c r="B12" s="4" t="s">
        <v>50</v>
      </c>
    </row>
    <row r="13" spans="1:3">
      <c r="A13" s="4" t="s">
        <v>374</v>
      </c>
    </row>
    <row r="14" spans="1:3">
      <c r="A14" s="3" t="s">
        <v>373</v>
      </c>
    </row>
    <row r="15" spans="1:3">
      <c r="A15" s="4" t="s">
        <v>52</v>
      </c>
      <c r="B15" s="5" t="n">
        <v>19</v>
      </c>
    </row>
    <row r="16" spans="1:3">
      <c r="A16" s="3" t="s">
        <v>370</v>
      </c>
    </row>
    <row r="17" spans="1:3">
      <c r="A17" s="4" t="s">
        <v>58</v>
      </c>
      <c r="B17" s="5" t="n">
        <v>-9</v>
      </c>
    </row>
    <row r="18" spans="1:3">
      <c r="A18" s="3" t="s">
        <v>371</v>
      </c>
    </row>
    <row r="19" spans="1:3">
      <c r="A19" s="4" t="s">
        <v>59</v>
      </c>
      <c r="B19" s="5" t="n">
        <v>-10</v>
      </c>
    </row>
    <row r="20" spans="1:3">
      <c r="A20" s="4" t="s">
        <v>375</v>
      </c>
    </row>
    <row r="21" spans="1:3">
      <c r="A21" s="3" t="s">
        <v>373</v>
      </c>
    </row>
    <row r="22" spans="1:3">
      <c r="A22" s="4" t="s">
        <v>52</v>
      </c>
      <c r="B22" s="5" t="n">
        <v>19</v>
      </c>
    </row>
    <row r="23" spans="1:3">
      <c r="A23" s="3" t="s">
        <v>370</v>
      </c>
    </row>
    <row r="24" spans="1:3">
      <c r="A24" s="4" t="s">
        <v>58</v>
      </c>
      <c r="B24" s="5" t="n">
        <v>-9</v>
      </c>
    </row>
    <row r="25" spans="1:3">
      <c r="A25" s="3" t="s">
        <v>371</v>
      </c>
    </row>
    <row r="26" spans="1:3">
      <c r="A26" s="4" t="s">
        <v>59</v>
      </c>
      <c r="B26"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41</v>
      </c>
      <c r="D1" s="2" t="s">
        <v>42</v>
      </c>
    </row>
    <row r="2" spans="1:4">
      <c r="A2" s="3" t="s">
        <v>178</v>
      </c>
    </row>
    <row r="3" spans="1:4">
      <c r="A3" s="4" t="s">
        <v>377</v>
      </c>
      <c r="C3" s="6" t="n">
        <v>14</v>
      </c>
      <c r="D3" s="6" t="n">
        <v>41</v>
      </c>
    </row>
    <row r="4" spans="1:4">
      <c r="A4" s="4" t="s">
        <v>378</v>
      </c>
      <c r="B4" s="4" t="s">
        <v>70</v>
      </c>
      <c r="C4" s="5" t="n">
        <v>637</v>
      </c>
      <c r="D4" s="4" t="s">
        <v>50</v>
      </c>
    </row>
    <row r="5" spans="1:4">
      <c r="A5" s="4" t="s">
        <v>379</v>
      </c>
      <c r="C5" s="5" t="n">
        <v>3732</v>
      </c>
      <c r="D5" s="5" t="n">
        <v>3974</v>
      </c>
    </row>
    <row r="6" spans="1:4">
      <c r="A6" s="4" t="s">
        <v>104</v>
      </c>
      <c r="C6" s="6" t="n">
        <v>4383</v>
      </c>
      <c r="D6" s="6" t="n">
        <v>4015</v>
      </c>
    </row>
    <row r="7" spans="1:4"/>
    <row r="8" spans="1:4">
      <c r="A8" s="4" t="s">
        <v>70</v>
      </c>
      <c r="B8" s="4" t="s">
        <v>380</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41</v>
      </c>
      <c r="C2" s="2" t="s">
        <v>42</v>
      </c>
      <c r="D2" s="2" t="s">
        <v>78</v>
      </c>
    </row>
    <row r="3" spans="1:4">
      <c r="A3" s="3" t="s">
        <v>115</v>
      </c>
    </row>
    <row r="4" spans="1:4">
      <c r="A4" s="4" t="s">
        <v>116</v>
      </c>
      <c r="B4" s="6" t="n">
        <v>1382</v>
      </c>
      <c r="C4" s="6" t="n">
        <v>613</v>
      </c>
      <c r="D4" s="6" t="n">
        <v>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81</v>
      </c>
      <c r="B1" s="2" t="s">
        <v>1</v>
      </c>
    </row>
    <row r="2" spans="1:2">
      <c r="B2" s="2" t="s">
        <v>382</v>
      </c>
    </row>
    <row r="3" spans="1:2">
      <c r="A3" s="3" t="s">
        <v>383</v>
      </c>
    </row>
    <row r="4" spans="1:2">
      <c r="A4" s="4" t="s">
        <v>384</v>
      </c>
      <c r="B4" s="6" t="n">
        <v>500</v>
      </c>
    </row>
    <row r="5" spans="1:2">
      <c r="A5" s="4" t="s">
        <v>385</v>
      </c>
      <c r="B5" s="5" t="n">
        <v>19934355</v>
      </c>
    </row>
    <row r="6" spans="1:2">
      <c r="A6" s="4" t="s">
        <v>386</v>
      </c>
      <c r="B6"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41</v>
      </c>
      <c r="C1" s="2" t="s">
        <v>42</v>
      </c>
    </row>
    <row r="2" spans="1:3">
      <c r="A2" s="3" t="s">
        <v>389</v>
      </c>
    </row>
    <row r="3" spans="1:3">
      <c r="A3" s="4" t="s">
        <v>390</v>
      </c>
      <c r="B3" s="5" t="n">
        <v>356803</v>
      </c>
      <c r="C3" s="5" t="n">
        <v>356803</v>
      </c>
    </row>
    <row r="4" spans="1:3">
      <c r="A4" s="4" t="s">
        <v>391</v>
      </c>
      <c r="B4" s="4" t="s">
        <v>392</v>
      </c>
      <c r="C4" s="4" t="s">
        <v>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4</v>
      </c>
      <c r="B1" s="2" t="s">
        <v>41</v>
      </c>
      <c r="C1" s="2" t="s">
        <v>42</v>
      </c>
    </row>
    <row r="2" spans="1:3">
      <c r="A2" s="3" t="s">
        <v>395</v>
      </c>
    </row>
    <row r="3" spans="1:3">
      <c r="A3" s="4" t="s">
        <v>396</v>
      </c>
      <c r="B3" s="6" t="n">
        <v>912</v>
      </c>
      <c r="C3" s="4" t="s">
        <v>50</v>
      </c>
    </row>
    <row r="4" spans="1:3">
      <c r="A4" s="4" t="s">
        <v>397</v>
      </c>
    </row>
    <row r="5" spans="1:3">
      <c r="A5" s="3" t="s">
        <v>395</v>
      </c>
    </row>
    <row r="6" spans="1:3">
      <c r="A6" s="4" t="s">
        <v>398</v>
      </c>
      <c r="B6" s="5" t="n">
        <v>1750</v>
      </c>
    </row>
    <row r="7" spans="1:3">
      <c r="A7" s="4" t="s">
        <v>399</v>
      </c>
      <c r="B7" s="5" t="n">
        <v>-201</v>
      </c>
    </row>
    <row r="8" spans="1:3">
      <c r="A8" s="4" t="s">
        <v>396</v>
      </c>
      <c r="B8" s="5" t="n">
        <v>1549</v>
      </c>
    </row>
    <row r="9" spans="1:3">
      <c r="A9" s="4" t="s">
        <v>400</v>
      </c>
      <c r="B9" s="5" t="n">
        <v>637</v>
      </c>
    </row>
    <row r="10" spans="1:3">
      <c r="A10" s="4" t="s">
        <v>51</v>
      </c>
      <c r="B10" s="5" t="n">
        <v>912</v>
      </c>
    </row>
    <row r="11" spans="1:3">
      <c r="A11" s="4" t="s">
        <v>396</v>
      </c>
      <c r="B11" s="6" t="n">
        <v>1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7"/>
  </cols>
  <sheetData>
    <row r="1" spans="1:2">
      <c r="A1" s="1" t="s">
        <v>401</v>
      </c>
      <c r="B1" s="2" t="s">
        <v>1</v>
      </c>
    </row>
    <row r="2" spans="1:2">
      <c r="B2" s="2" t="s">
        <v>382</v>
      </c>
    </row>
    <row r="3" spans="1:2">
      <c r="A3" s="3" t="s">
        <v>402</v>
      </c>
    </row>
    <row r="4" spans="1:2">
      <c r="A4" s="4" t="s">
        <v>403</v>
      </c>
      <c r="B4" s="6" t="n">
        <v>1500</v>
      </c>
    </row>
    <row r="5" spans="1:2">
      <c r="A5" s="4" t="s">
        <v>404</v>
      </c>
      <c r="B5" s="5" t="n">
        <v>250</v>
      </c>
    </row>
    <row r="6" spans="1:2">
      <c r="A6" s="4" t="s">
        <v>405</v>
      </c>
      <c r="B6" s="6" t="n">
        <v>201</v>
      </c>
    </row>
    <row r="7" spans="1:2">
      <c r="A7" s="4" t="s">
        <v>397</v>
      </c>
    </row>
    <row r="8" spans="1:2">
      <c r="A8" s="3" t="s">
        <v>402</v>
      </c>
    </row>
    <row r="9" spans="1:2">
      <c r="A9" s="4" t="s">
        <v>406</v>
      </c>
      <c r="B9" s="5" t="n">
        <v>19934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7</v>
      </c>
      <c r="B1" s="2" t="s">
        <v>1</v>
      </c>
    </row>
    <row r="2" spans="1:4">
      <c r="B2" s="2" t="s">
        <v>41</v>
      </c>
      <c r="C2" s="2" t="s">
        <v>42</v>
      </c>
      <c r="D2" s="2" t="s">
        <v>78</v>
      </c>
    </row>
    <row r="3" spans="1:4">
      <c r="A3" s="3" t="s">
        <v>408</v>
      </c>
    </row>
    <row r="4" spans="1:4">
      <c r="A4" s="4" t="s">
        <v>409</v>
      </c>
      <c r="B4" s="6" t="n">
        <v>241</v>
      </c>
      <c r="C4" s="6" t="n">
        <v>208</v>
      </c>
    </row>
    <row r="5" spans="1:4">
      <c r="A5" s="4" t="s">
        <v>410</v>
      </c>
      <c r="B5" s="5" t="n">
        <v>3</v>
      </c>
      <c r="C5" s="5" t="n">
        <v>33</v>
      </c>
      <c r="D5" s="6" t="n">
        <v>7</v>
      </c>
    </row>
    <row r="6" spans="1:4">
      <c r="A6" s="4" t="s">
        <v>411</v>
      </c>
      <c r="B6" s="5" t="n">
        <v>244</v>
      </c>
      <c r="C6" s="5" t="n">
        <v>241</v>
      </c>
      <c r="D6" s="5" t="n">
        <v>208</v>
      </c>
    </row>
    <row r="7" spans="1:4">
      <c r="A7" s="3" t="s">
        <v>412</v>
      </c>
    </row>
    <row r="8" spans="1:4">
      <c r="A8" s="4" t="s">
        <v>409</v>
      </c>
      <c r="B8" s="5" t="n">
        <v>194</v>
      </c>
      <c r="C8" s="5" t="n">
        <v>180</v>
      </c>
    </row>
    <row r="9" spans="1:4">
      <c r="A9" s="4" t="s">
        <v>413</v>
      </c>
      <c r="B9" s="5" t="n">
        <v>14</v>
      </c>
      <c r="C9" s="5" t="n">
        <v>14</v>
      </c>
    </row>
    <row r="10" spans="1:4">
      <c r="A10" s="4" t="s">
        <v>411</v>
      </c>
      <c r="B10" s="5" t="n">
        <v>208</v>
      </c>
      <c r="C10" s="5" t="n">
        <v>194</v>
      </c>
      <c r="D10" s="5" t="n">
        <v>180</v>
      </c>
    </row>
    <row r="11" spans="1:4">
      <c r="A11" s="4" t="s">
        <v>414</v>
      </c>
      <c r="B11" s="5" t="n">
        <v>36</v>
      </c>
      <c r="C11" s="5" t="n">
        <v>47</v>
      </c>
    </row>
    <row r="12" spans="1:4">
      <c r="A12" s="4" t="s">
        <v>415</v>
      </c>
    </row>
    <row r="13" spans="1:4">
      <c r="A13" s="3" t="s">
        <v>408</v>
      </c>
    </row>
    <row r="14" spans="1:4">
      <c r="A14" s="4" t="s">
        <v>409</v>
      </c>
      <c r="B14" s="5" t="n">
        <v>39</v>
      </c>
      <c r="C14" s="5" t="n">
        <v>22</v>
      </c>
    </row>
    <row r="15" spans="1:4">
      <c r="A15" s="4" t="s">
        <v>410</v>
      </c>
      <c r="C15" s="5" t="n">
        <v>17</v>
      </c>
    </row>
    <row r="16" spans="1:4">
      <c r="A16" s="4" t="s">
        <v>411</v>
      </c>
      <c r="B16" s="5" t="n">
        <v>39</v>
      </c>
      <c r="C16" s="5" t="n">
        <v>39</v>
      </c>
      <c r="D16" s="5" t="n">
        <v>22</v>
      </c>
    </row>
    <row r="17" spans="1:4">
      <c r="A17" s="3" t="s">
        <v>412</v>
      </c>
    </row>
    <row r="18" spans="1:4">
      <c r="A18" s="4" t="s">
        <v>409</v>
      </c>
      <c r="B18" s="5" t="n">
        <v>18</v>
      </c>
      <c r="C18" s="5" t="n">
        <v>14</v>
      </c>
    </row>
    <row r="19" spans="1:4">
      <c r="A19" s="4" t="s">
        <v>413</v>
      </c>
      <c r="B19" s="5" t="n">
        <v>5</v>
      </c>
      <c r="C19" s="5" t="n">
        <v>4</v>
      </c>
    </row>
    <row r="20" spans="1:4">
      <c r="A20" s="4" t="s">
        <v>411</v>
      </c>
      <c r="B20" s="5" t="n">
        <v>23</v>
      </c>
      <c r="C20" s="5" t="n">
        <v>18</v>
      </c>
      <c r="D20" s="5" t="n">
        <v>14</v>
      </c>
    </row>
    <row r="21" spans="1:4">
      <c r="A21" s="4" t="s">
        <v>414</v>
      </c>
      <c r="B21" s="5" t="n">
        <v>16</v>
      </c>
      <c r="C21" s="5" t="n">
        <v>21</v>
      </c>
    </row>
    <row r="22" spans="1:4">
      <c r="A22" s="4" t="s">
        <v>358</v>
      </c>
    </row>
    <row r="23" spans="1:4">
      <c r="A23" s="3" t="s">
        <v>408</v>
      </c>
    </row>
    <row r="24" spans="1:4">
      <c r="A24" s="4" t="s">
        <v>409</v>
      </c>
      <c r="B24" s="5" t="n">
        <v>190</v>
      </c>
      <c r="C24" s="5" t="n">
        <v>180</v>
      </c>
    </row>
    <row r="25" spans="1:4">
      <c r="A25" s="4" t="s">
        <v>410</v>
      </c>
      <c r="B25" s="5" t="n">
        <v>3</v>
      </c>
      <c r="C25" s="5" t="n">
        <v>10</v>
      </c>
    </row>
    <row r="26" spans="1:4">
      <c r="A26" s="4" t="s">
        <v>411</v>
      </c>
      <c r="B26" s="5" t="n">
        <v>193</v>
      </c>
      <c r="C26" s="5" t="n">
        <v>190</v>
      </c>
      <c r="D26" s="5" t="n">
        <v>180</v>
      </c>
    </row>
    <row r="27" spans="1:4">
      <c r="A27" s="3" t="s">
        <v>412</v>
      </c>
    </row>
    <row r="28" spans="1:4">
      <c r="A28" s="4" t="s">
        <v>409</v>
      </c>
      <c r="B28" s="5" t="n">
        <v>170</v>
      </c>
      <c r="C28" s="5" t="n">
        <v>161</v>
      </c>
    </row>
    <row r="29" spans="1:4">
      <c r="A29" s="4" t="s">
        <v>413</v>
      </c>
      <c r="B29" s="5" t="n">
        <v>8</v>
      </c>
      <c r="C29" s="5" t="n">
        <v>9</v>
      </c>
    </row>
    <row r="30" spans="1:4">
      <c r="A30" s="4" t="s">
        <v>411</v>
      </c>
      <c r="B30" s="5" t="n">
        <v>178</v>
      </c>
      <c r="C30" s="5" t="n">
        <v>170</v>
      </c>
      <c r="D30" s="5" t="n">
        <v>161</v>
      </c>
    </row>
    <row r="31" spans="1:4">
      <c r="A31" s="4" t="s">
        <v>414</v>
      </c>
      <c r="B31" s="5" t="n">
        <v>15</v>
      </c>
      <c r="C31" s="5" t="n">
        <v>20</v>
      </c>
    </row>
    <row r="32" spans="1:4">
      <c r="A32" s="4" t="s">
        <v>416</v>
      </c>
    </row>
    <row r="33" spans="1:4">
      <c r="A33" s="3" t="s">
        <v>408</v>
      </c>
    </row>
    <row r="34" spans="1:4">
      <c r="A34" s="4" t="s">
        <v>409</v>
      </c>
      <c r="B34" s="5" t="n">
        <v>12</v>
      </c>
      <c r="C34" s="5" t="n">
        <v>6</v>
      </c>
    </row>
    <row r="35" spans="1:4">
      <c r="A35" s="4" t="s">
        <v>410</v>
      </c>
      <c r="C35" s="5" t="n">
        <v>6</v>
      </c>
    </row>
    <row r="36" spans="1:4">
      <c r="A36" s="4" t="s">
        <v>411</v>
      </c>
      <c r="B36" s="5" t="n">
        <v>12</v>
      </c>
      <c r="C36" s="5" t="n">
        <v>12</v>
      </c>
      <c r="D36" s="5" t="n">
        <v>6</v>
      </c>
    </row>
    <row r="37" spans="1:4">
      <c r="A37" s="3" t="s">
        <v>412</v>
      </c>
    </row>
    <row r="38" spans="1:4">
      <c r="A38" s="4" t="s">
        <v>409</v>
      </c>
      <c r="B38" s="5" t="n">
        <v>6</v>
      </c>
      <c r="C38" s="5" t="n">
        <v>5</v>
      </c>
    </row>
    <row r="39" spans="1:4">
      <c r="A39" s="4" t="s">
        <v>413</v>
      </c>
      <c r="B39" s="5" t="n">
        <v>1</v>
      </c>
      <c r="C39" s="5" t="n">
        <v>1</v>
      </c>
    </row>
    <row r="40" spans="1:4">
      <c r="A40" s="4" t="s">
        <v>411</v>
      </c>
      <c r="B40" s="5" t="n">
        <v>7</v>
      </c>
      <c r="C40" s="5" t="n">
        <v>6</v>
      </c>
      <c r="D40" s="6" t="n">
        <v>5</v>
      </c>
    </row>
    <row r="41" spans="1:4">
      <c r="A41" s="4" t="s">
        <v>414</v>
      </c>
      <c r="B41" s="6" t="n">
        <v>5</v>
      </c>
      <c r="C41" s="6"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7</v>
      </c>
      <c r="B1" s="2" t="s">
        <v>1</v>
      </c>
    </row>
    <row r="2" spans="1:3">
      <c r="B2" s="2" t="s">
        <v>41</v>
      </c>
      <c r="C2" s="2" t="s">
        <v>42</v>
      </c>
    </row>
    <row r="3" spans="1:3">
      <c r="A3" s="4" t="s">
        <v>418</v>
      </c>
    </row>
    <row r="4" spans="1:3">
      <c r="A4" s="3" t="s">
        <v>419</v>
      </c>
    </row>
    <row r="5" spans="1:3">
      <c r="A5" s="4" t="s">
        <v>420</v>
      </c>
      <c r="B5" s="6" t="n">
        <v>14</v>
      </c>
      <c r="C5" s="6"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1</v>
      </c>
      <c r="B1" s="2" t="s">
        <v>41</v>
      </c>
      <c r="C1" s="2" t="s">
        <v>42</v>
      </c>
    </row>
    <row r="2" spans="1:3">
      <c r="A2" s="3" t="s">
        <v>194</v>
      </c>
    </row>
    <row r="3" spans="1:3">
      <c r="A3" s="4" t="s">
        <v>422</v>
      </c>
      <c r="B3" s="6" t="n">
        <v>165</v>
      </c>
      <c r="C3" s="6" t="n">
        <v>149</v>
      </c>
    </row>
    <row r="4" spans="1:3">
      <c r="A4" s="4" t="s">
        <v>423</v>
      </c>
      <c r="B4" s="5" t="n">
        <v>445</v>
      </c>
      <c r="C4" s="5" t="n">
        <v>973</v>
      </c>
    </row>
    <row r="5" spans="1:3">
      <c r="A5" s="4" t="s">
        <v>60</v>
      </c>
      <c r="B5" s="6" t="n">
        <v>610</v>
      </c>
      <c r="C5" s="6" t="n">
        <v>1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1</v>
      </c>
      <c r="C1" s="2" t="s">
        <v>42</v>
      </c>
    </row>
    <row r="2" spans="1:3">
      <c r="A2" s="4" t="s">
        <v>425</v>
      </c>
    </row>
    <row r="3" spans="1:3">
      <c r="A3" s="3" t="s">
        <v>395</v>
      </c>
    </row>
    <row r="4" spans="1:3">
      <c r="A4" s="4" t="s">
        <v>426</v>
      </c>
      <c r="B4" s="6" t="n">
        <v>64</v>
      </c>
      <c r="C4" s="6" t="n">
        <v>2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7</v>
      </c>
      <c r="B1" s="2" t="s">
        <v>41</v>
      </c>
      <c r="C1" s="2" t="s">
        <v>42</v>
      </c>
    </row>
    <row r="2" spans="1:3">
      <c r="A2" s="3" t="s">
        <v>428</v>
      </c>
    </row>
    <row r="3" spans="1:3">
      <c r="A3" s="4" t="s">
        <v>429</v>
      </c>
      <c r="B3" s="6" t="n">
        <v>4332</v>
      </c>
      <c r="C3" s="6" t="n">
        <v>2193</v>
      </c>
    </row>
    <row r="4" spans="1:3">
      <c r="A4" s="4" t="s">
        <v>430</v>
      </c>
    </row>
    <row r="5" spans="1:3">
      <c r="A5" s="3" t="s">
        <v>428</v>
      </c>
    </row>
    <row r="6" spans="1:3">
      <c r="A6" s="4" t="s">
        <v>429</v>
      </c>
      <c r="B6" s="5" t="n">
        <v>2156</v>
      </c>
      <c r="C6" s="5" t="n">
        <v>1071</v>
      </c>
    </row>
    <row r="7" spans="1:3">
      <c r="A7" s="4" t="s">
        <v>431</v>
      </c>
    </row>
    <row r="8" spans="1:3">
      <c r="A8" s="3" t="s">
        <v>428</v>
      </c>
    </row>
    <row r="9" spans="1:3">
      <c r="A9" s="4" t="s">
        <v>429</v>
      </c>
      <c r="B9" s="5" t="n">
        <v>610</v>
      </c>
      <c r="C9" s="5" t="n">
        <v>1122</v>
      </c>
    </row>
    <row r="10" spans="1:3">
      <c r="A10" s="4" t="s">
        <v>432</v>
      </c>
    </row>
    <row r="11" spans="1:3">
      <c r="A11" s="3" t="s">
        <v>428</v>
      </c>
    </row>
    <row r="12" spans="1:3">
      <c r="A12" s="4" t="s">
        <v>429</v>
      </c>
      <c r="B12" s="6" t="n">
        <v>1566</v>
      </c>
      <c r="C12"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33</v>
      </c>
      <c r="B1" s="2" t="s">
        <v>1</v>
      </c>
    </row>
    <row r="2" spans="1:3">
      <c r="B2" s="2" t="s">
        <v>41</v>
      </c>
      <c r="C2" s="2" t="s">
        <v>42</v>
      </c>
    </row>
    <row r="3" spans="1:3">
      <c r="A3" s="3" t="s">
        <v>198</v>
      </c>
    </row>
    <row r="4" spans="1:3">
      <c r="A4" s="4" t="s">
        <v>434</v>
      </c>
      <c r="B4" s="5" t="n">
        <v>9</v>
      </c>
      <c r="C4" s="5"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41</v>
      </c>
      <c r="C2" s="2" t="s">
        <v>42</v>
      </c>
      <c r="D2" s="2" t="s">
        <v>78</v>
      </c>
    </row>
    <row r="3" spans="1:4">
      <c r="A3" s="3" t="s">
        <v>118</v>
      </c>
    </row>
    <row r="4" spans="1:4">
      <c r="A4" s="4" t="s">
        <v>90</v>
      </c>
      <c r="B4" s="6" t="n">
        <v>-9587</v>
      </c>
      <c r="C4" s="6" t="n">
        <v>-6571</v>
      </c>
      <c r="D4" s="6" t="n">
        <v>-6433</v>
      </c>
    </row>
    <row r="5" spans="1:4">
      <c r="A5" s="3" t="s">
        <v>119</v>
      </c>
    </row>
    <row r="6" spans="1:4">
      <c r="A6" s="4" t="s">
        <v>120</v>
      </c>
      <c r="B6" s="5" t="n">
        <v>42</v>
      </c>
      <c r="C6" s="5" t="n">
        <v>14</v>
      </c>
      <c r="D6" s="5" t="n">
        <v>19</v>
      </c>
    </row>
    <row r="7" spans="1:4">
      <c r="A7" s="4" t="s">
        <v>121</v>
      </c>
      <c r="B7" s="5" t="n">
        <v>201</v>
      </c>
      <c r="C7" s="4" t="s">
        <v>50</v>
      </c>
      <c r="D7" s="4" t="s">
        <v>50</v>
      </c>
    </row>
    <row r="8" spans="1:4">
      <c r="A8" s="4" t="s">
        <v>122</v>
      </c>
      <c r="B8" s="5" t="n">
        <v>385</v>
      </c>
      <c r="C8" s="5" t="n">
        <v>535</v>
      </c>
      <c r="D8" s="5" t="n">
        <v>192</v>
      </c>
    </row>
    <row r="9" spans="1:4">
      <c r="A9" s="4" t="s">
        <v>123</v>
      </c>
      <c r="B9" s="5" t="n">
        <v>-3037</v>
      </c>
      <c r="C9" s="4" t="s">
        <v>50</v>
      </c>
      <c r="D9" s="5" t="n">
        <v>-72</v>
      </c>
    </row>
    <row r="10" spans="1:4">
      <c r="A10" s="4" t="s">
        <v>124</v>
      </c>
      <c r="B10" s="5" t="n">
        <v>209</v>
      </c>
      <c r="C10" s="5" t="n">
        <v>644</v>
      </c>
      <c r="D10" s="5" t="n">
        <v>5</v>
      </c>
    </row>
    <row r="11" spans="1:4">
      <c r="A11" s="4" t="s">
        <v>125</v>
      </c>
      <c r="B11" s="4" t="s">
        <v>50</v>
      </c>
      <c r="C11" s="4" t="s">
        <v>50</v>
      </c>
      <c r="D11" s="5" t="n">
        <v>-769</v>
      </c>
    </row>
    <row r="12" spans="1:4">
      <c r="A12" s="4" t="s">
        <v>126</v>
      </c>
      <c r="B12" s="5" t="n">
        <v>-2</v>
      </c>
      <c r="C12" s="5" t="n">
        <v>89</v>
      </c>
      <c r="D12" s="5" t="n">
        <v>83</v>
      </c>
    </row>
    <row r="13" spans="1:4">
      <c r="A13" s="4" t="s">
        <v>127</v>
      </c>
      <c r="B13" s="5" t="n">
        <v>-2202</v>
      </c>
      <c r="C13" s="5" t="n">
        <v>1282</v>
      </c>
      <c r="D13" s="5" t="n">
        <v>-542</v>
      </c>
    </row>
    <row r="14" spans="1:4">
      <c r="A14" s="3" t="s">
        <v>128</v>
      </c>
    </row>
    <row r="15" spans="1:4">
      <c r="A15" s="4" t="s">
        <v>129</v>
      </c>
      <c r="B15" s="5" t="n">
        <v>270</v>
      </c>
      <c r="C15" s="5" t="n">
        <v>-853</v>
      </c>
      <c r="D15" s="5" t="n">
        <v>-2907</v>
      </c>
    </row>
    <row r="16" spans="1:4">
      <c r="A16" s="4" t="s">
        <v>130</v>
      </c>
      <c r="B16" s="5" t="n">
        <v>1085</v>
      </c>
      <c r="C16" s="5" t="n">
        <v>644</v>
      </c>
      <c r="D16" s="5" t="n">
        <v>293</v>
      </c>
    </row>
    <row r="17" spans="1:4">
      <c r="A17" s="4" t="s">
        <v>131</v>
      </c>
      <c r="B17" s="5" t="n">
        <v>146</v>
      </c>
      <c r="C17" s="5" t="n">
        <v>1218</v>
      </c>
      <c r="D17" s="5" t="n">
        <v>-289</v>
      </c>
    </row>
    <row r="18" spans="1:4">
      <c r="A18" s="4" t="s">
        <v>132</v>
      </c>
      <c r="B18" s="5" t="n">
        <v>-512</v>
      </c>
      <c r="C18" s="5" t="n">
        <v>125</v>
      </c>
      <c r="D18" s="5" t="n">
        <v>906</v>
      </c>
    </row>
    <row r="19" spans="1:4">
      <c r="A19" s="4" t="s">
        <v>133</v>
      </c>
      <c r="B19" s="5" t="n">
        <v>989</v>
      </c>
      <c r="C19" s="5" t="n">
        <v>1134</v>
      </c>
      <c r="D19" s="5" t="n">
        <v>-1997</v>
      </c>
    </row>
    <row r="20" spans="1:4">
      <c r="A20" s="4" t="s">
        <v>134</v>
      </c>
      <c r="B20" s="5" t="n">
        <v>-10800</v>
      </c>
      <c r="C20" s="5" t="n">
        <v>-4155</v>
      </c>
      <c r="D20" s="5" t="n">
        <v>-8972</v>
      </c>
    </row>
    <row r="21" spans="1:4">
      <c r="A21" s="3" t="s">
        <v>135</v>
      </c>
    </row>
    <row r="22" spans="1:4">
      <c r="A22" s="4" t="s">
        <v>136</v>
      </c>
      <c r="B22" s="5" t="n">
        <v>-3</v>
      </c>
      <c r="C22" s="5" t="n">
        <v>-33</v>
      </c>
      <c r="D22" s="5" t="n">
        <v>-7</v>
      </c>
    </row>
    <row r="23" spans="1:4">
      <c r="A23" s="4" t="s">
        <v>137</v>
      </c>
      <c r="B23" s="5" t="n">
        <v>-250</v>
      </c>
      <c r="C23" s="4" t="s">
        <v>50</v>
      </c>
      <c r="D23" s="4" t="s">
        <v>50</v>
      </c>
    </row>
    <row r="24" spans="1:4">
      <c r="A24" s="4" t="s">
        <v>138</v>
      </c>
      <c r="B24" s="4" t="s">
        <v>50</v>
      </c>
      <c r="C24" s="4" t="s">
        <v>50</v>
      </c>
      <c r="D24" s="5" t="n">
        <v>-22</v>
      </c>
    </row>
    <row r="25" spans="1:4">
      <c r="A25" s="4" t="s">
        <v>139</v>
      </c>
      <c r="B25" s="5" t="n">
        <v>-253</v>
      </c>
      <c r="C25" s="5" t="n">
        <v>-33</v>
      </c>
      <c r="D25" s="5" t="n">
        <v>-29</v>
      </c>
    </row>
    <row r="26" spans="1:4">
      <c r="A26" s="3" t="s">
        <v>140</v>
      </c>
    </row>
    <row r="27" spans="1:4">
      <c r="A27" s="4" t="s">
        <v>141</v>
      </c>
      <c r="B27" s="5" t="n">
        <v>-34</v>
      </c>
      <c r="C27" s="4" t="s">
        <v>50</v>
      </c>
      <c r="D27" s="4" t="s">
        <v>50</v>
      </c>
    </row>
    <row r="28" spans="1:4">
      <c r="A28" s="4" t="s">
        <v>142</v>
      </c>
      <c r="B28" s="5" t="n">
        <v>10167</v>
      </c>
      <c r="C28" s="5" t="n">
        <v>4387</v>
      </c>
      <c r="D28" s="5" t="n">
        <v>4474</v>
      </c>
    </row>
    <row r="29" spans="1:4">
      <c r="A29" s="4" t="s">
        <v>143</v>
      </c>
      <c r="B29" s="5" t="n">
        <v>10133</v>
      </c>
      <c r="C29" s="5" t="n">
        <v>4387</v>
      </c>
      <c r="D29" s="5" t="n">
        <v>4474</v>
      </c>
    </row>
    <row r="30" spans="1:4">
      <c r="A30" s="4" t="s">
        <v>126</v>
      </c>
      <c r="B30" s="5" t="n">
        <v>2</v>
      </c>
      <c r="C30" s="5" t="n">
        <v>-89</v>
      </c>
      <c r="D30" s="5" t="n">
        <v>-83</v>
      </c>
    </row>
    <row r="31" spans="1:4">
      <c r="A31" s="4" t="s">
        <v>144</v>
      </c>
      <c r="B31" s="5" t="n">
        <v>-918</v>
      </c>
      <c r="C31" s="5" t="n">
        <v>110</v>
      </c>
      <c r="D31" s="5" t="n">
        <v>-4610</v>
      </c>
    </row>
    <row r="32" spans="1:4">
      <c r="A32" s="4" t="s">
        <v>145</v>
      </c>
      <c r="B32" s="5" t="n">
        <v>3615</v>
      </c>
      <c r="C32" s="5" t="n">
        <v>3505</v>
      </c>
      <c r="D32" s="5" t="n">
        <v>8115</v>
      </c>
    </row>
    <row r="33" spans="1:4">
      <c r="A33" s="4" t="s">
        <v>146</v>
      </c>
      <c r="B33" s="5" t="n">
        <v>2697</v>
      </c>
      <c r="C33" s="5" t="n">
        <v>3615</v>
      </c>
      <c r="D33" s="5" t="n">
        <v>3505</v>
      </c>
    </row>
    <row r="34" spans="1:4">
      <c r="A34" s="3" t="s">
        <v>147</v>
      </c>
    </row>
    <row r="35" spans="1:4">
      <c r="A35" s="4" t="s">
        <v>148</v>
      </c>
      <c r="B35" s="4" t="s">
        <v>50</v>
      </c>
      <c r="C35" s="5" t="n">
        <v>4</v>
      </c>
      <c r="D35" s="5" t="n">
        <v>29</v>
      </c>
    </row>
    <row r="36" spans="1:4">
      <c r="A36" s="4" t="s">
        <v>149</v>
      </c>
      <c r="B36" s="5" t="n">
        <v>72</v>
      </c>
      <c r="C36" s="5" t="n">
        <v>51</v>
      </c>
      <c r="D36" s="5" t="n">
        <v>69</v>
      </c>
    </row>
    <row r="37" spans="1:4">
      <c r="A37" s="4" t="s">
        <v>150</v>
      </c>
      <c r="B37" s="5" t="n">
        <v>29</v>
      </c>
      <c r="C37" s="5" t="n">
        <v>18</v>
      </c>
      <c r="D37" s="5" t="n">
        <v>23</v>
      </c>
    </row>
    <row r="38" spans="1:4">
      <c r="A38" s="3" t="s">
        <v>151</v>
      </c>
    </row>
    <row r="39" spans="1:4">
      <c r="A39" s="4" t="s">
        <v>152</v>
      </c>
      <c r="B39" s="4" t="s">
        <v>50</v>
      </c>
      <c r="C39" s="4" t="s">
        <v>50</v>
      </c>
      <c r="D39" s="5" t="n">
        <v>-53</v>
      </c>
    </row>
    <row r="40" spans="1:4">
      <c r="A40" s="4" t="s">
        <v>153</v>
      </c>
      <c r="B40" s="4" t="s">
        <v>50</v>
      </c>
      <c r="C40" s="4" t="s">
        <v>50</v>
      </c>
      <c r="D40" s="5" t="n">
        <v>132</v>
      </c>
    </row>
    <row r="41" spans="1:4">
      <c r="A41" s="4" t="s">
        <v>97</v>
      </c>
      <c r="B41" s="4" t="s">
        <v>50</v>
      </c>
      <c r="C41" s="4" t="s">
        <v>50</v>
      </c>
      <c r="D41" s="5" t="n">
        <v>52</v>
      </c>
    </row>
    <row r="42" spans="1:4">
      <c r="A42" s="4" t="s">
        <v>154</v>
      </c>
      <c r="B42" s="4" t="s">
        <v>50</v>
      </c>
      <c r="C42" s="4" t="s">
        <v>50</v>
      </c>
      <c r="D42" s="5" t="n">
        <v>769</v>
      </c>
    </row>
    <row r="43" spans="1:4">
      <c r="A43" s="4" t="s">
        <v>155</v>
      </c>
      <c r="B43" s="4" t="s">
        <v>50</v>
      </c>
      <c r="C43" s="4" t="s">
        <v>50</v>
      </c>
      <c r="D43" s="5" t="n">
        <v>-922</v>
      </c>
    </row>
    <row r="44" spans="1:4">
      <c r="A44" s="4" t="s">
        <v>156</v>
      </c>
      <c r="B44" s="4" t="s">
        <v>50</v>
      </c>
      <c r="C44" s="4" t="s">
        <v>50</v>
      </c>
      <c r="D44" s="6"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5</v>
      </c>
      <c r="B1" s="2" t="s">
        <v>1</v>
      </c>
    </row>
    <row r="2" spans="1:3">
      <c r="B2" s="2" t="s">
        <v>41</v>
      </c>
      <c r="C2" s="2" t="s">
        <v>42</v>
      </c>
    </row>
    <row r="3" spans="1:3">
      <c r="A3" s="3" t="s">
        <v>428</v>
      </c>
    </row>
    <row r="4" spans="1:3">
      <c r="A4" s="4" t="s">
        <v>409</v>
      </c>
      <c r="B4" s="4" t="s">
        <v>50</v>
      </c>
      <c r="C4" s="4" t="s">
        <v>50</v>
      </c>
    </row>
    <row r="5" spans="1:3">
      <c r="A5" s="4" t="s">
        <v>436</v>
      </c>
      <c r="B5" s="5" t="n">
        <v>4603</v>
      </c>
    </row>
    <row r="6" spans="1:3">
      <c r="A6" s="4" t="s">
        <v>437</v>
      </c>
      <c r="B6" s="5" t="n">
        <v>3037</v>
      </c>
      <c r="C6" s="4" t="s">
        <v>50</v>
      </c>
    </row>
    <row r="7" spans="1:3">
      <c r="A7" s="4" t="s">
        <v>411</v>
      </c>
      <c r="B7" s="6" t="n">
        <v>1566</v>
      </c>
      <c r="C7" s="4" t="s">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6"/>
  </cols>
  <sheetData>
    <row r="1" spans="1:2">
      <c r="A1" s="1" t="s">
        <v>438</v>
      </c>
      <c r="B1" s="2" t="s">
        <v>1</v>
      </c>
    </row>
    <row r="2" spans="1:2">
      <c r="B2" s="2" t="s">
        <v>439</v>
      </c>
    </row>
    <row r="3" spans="1:2">
      <c r="A3" s="3" t="s">
        <v>428</v>
      </c>
    </row>
    <row r="4" spans="1:2">
      <c r="A4" s="4" t="s">
        <v>440</v>
      </c>
      <c r="B4" s="4" t="s">
        <v>441</v>
      </c>
    </row>
    <row r="5" spans="1:2">
      <c r="A5" s="4" t="s">
        <v>442</v>
      </c>
    </row>
    <row r="6" spans="1:2">
      <c r="A6" s="3" t="s">
        <v>428</v>
      </c>
    </row>
    <row r="7" spans="1:2">
      <c r="A7" s="4" t="s">
        <v>443</v>
      </c>
      <c r="B7" s="4" t="s">
        <v>444</v>
      </c>
    </row>
    <row r="8" spans="1:2">
      <c r="A8" s="4" t="s">
        <v>445</v>
      </c>
      <c r="B8" s="4" t="s">
        <v>446</v>
      </c>
    </row>
    <row r="9" spans="1:2">
      <c r="A9" s="4" t="s">
        <v>447</v>
      </c>
      <c r="B9" s="7" t="n">
        <v>3.45</v>
      </c>
    </row>
    <row r="10" spans="1:2">
      <c r="A10" s="4" t="s">
        <v>448</v>
      </c>
      <c r="B10" s="4" t="s">
        <v>449</v>
      </c>
    </row>
    <row r="11" spans="1:2">
      <c r="A11" s="4" t="s">
        <v>450</v>
      </c>
    </row>
    <row r="12" spans="1:2">
      <c r="A12" s="3" t="s">
        <v>428</v>
      </c>
    </row>
    <row r="13" spans="1:2">
      <c r="A13" s="4" t="s">
        <v>443</v>
      </c>
      <c r="B13" s="4" t="s">
        <v>451</v>
      </c>
    </row>
    <row r="14" spans="1:2">
      <c r="A14" s="4" t="s">
        <v>445</v>
      </c>
      <c r="B14" s="4" t="s">
        <v>452</v>
      </c>
    </row>
    <row r="15" spans="1:2">
      <c r="A15" s="4" t="s">
        <v>447</v>
      </c>
      <c r="B15" s="6" t="n">
        <v>4</v>
      </c>
    </row>
    <row r="16" spans="1:2">
      <c r="A16" s="4" t="s">
        <v>448</v>
      </c>
      <c r="B16"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54</v>
      </c>
      <c r="B1" s="2" t="s">
        <v>1</v>
      </c>
    </row>
    <row r="2" spans="1:2">
      <c r="B2" s="2" t="s">
        <v>41</v>
      </c>
    </row>
    <row r="3" spans="1:2">
      <c r="A3" s="3" t="s">
        <v>455</v>
      </c>
    </row>
    <row r="4" spans="1:2">
      <c r="A4" s="4" t="s">
        <v>456</v>
      </c>
      <c r="B4" s="4" t="s">
        <v>3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s>
  <sheetData>
    <row r="1" spans="1:13">
      <c r="A1" s="1" t="s">
        <v>457</v>
      </c>
      <c r="B1" s="2" t="s">
        <v>458</v>
      </c>
      <c r="C1" s="2" t="s">
        <v>459</v>
      </c>
      <c r="D1" s="2" t="s">
        <v>460</v>
      </c>
      <c r="E1" s="2" t="s">
        <v>461</v>
      </c>
      <c r="F1" s="2" t="s">
        <v>462</v>
      </c>
      <c r="G1" s="2" t="s">
        <v>463</v>
      </c>
      <c r="H1" s="2" t="s">
        <v>464</v>
      </c>
      <c r="I1" s="2" t="s">
        <v>465</v>
      </c>
      <c r="J1" s="2" t="s">
        <v>466</v>
      </c>
      <c r="K1" s="2" t="s">
        <v>467</v>
      </c>
      <c r="L1" s="2" t="s">
        <v>468</v>
      </c>
      <c r="M1" s="2" t="s">
        <v>469</v>
      </c>
    </row>
    <row r="2" spans="1:13">
      <c r="A2" s="3" t="s">
        <v>470</v>
      </c>
    </row>
    <row r="3" spans="1:13">
      <c r="A3" s="4" t="s">
        <v>471</v>
      </c>
      <c r="C3" s="6" t="n">
        <v>750</v>
      </c>
      <c r="D3" s="6" t="n">
        <v>750</v>
      </c>
    </row>
    <row r="4" spans="1:13">
      <c r="A4" s="4" t="s">
        <v>472</v>
      </c>
      <c r="D4" s="6" t="n">
        <v>3250</v>
      </c>
    </row>
    <row r="5" spans="1:13">
      <c r="A5" s="4" t="s">
        <v>473</v>
      </c>
      <c r="B5" s="4" t="s">
        <v>474</v>
      </c>
      <c r="J5" s="4" t="s">
        <v>475</v>
      </c>
    </row>
    <row r="6" spans="1:13">
      <c r="A6" s="4" t="s">
        <v>476</v>
      </c>
      <c r="M6" s="6" t="n">
        <v>2000</v>
      </c>
    </row>
    <row r="7" spans="1:13">
      <c r="A7" s="4" t="s">
        <v>477</v>
      </c>
      <c r="L7" s="6" t="n">
        <v>400</v>
      </c>
    </row>
    <row r="8" spans="1:13">
      <c r="A8" s="4" t="s">
        <v>450</v>
      </c>
    </row>
    <row r="9" spans="1:13">
      <c r="A9" s="3" t="s">
        <v>470</v>
      </c>
    </row>
    <row r="10" spans="1:13">
      <c r="A10" s="4" t="s">
        <v>478</v>
      </c>
      <c r="J10" s="4" t="s">
        <v>479</v>
      </c>
    </row>
    <row r="11" spans="1:13">
      <c r="A11" s="4" t="s">
        <v>442</v>
      </c>
    </row>
    <row r="12" spans="1:13">
      <c r="A12" s="3" t="s">
        <v>470</v>
      </c>
    </row>
    <row r="13" spans="1:13">
      <c r="A13" s="4" t="s">
        <v>478</v>
      </c>
      <c r="J13" s="4" t="s">
        <v>480</v>
      </c>
    </row>
    <row r="14" spans="1:13">
      <c r="A14" s="4" t="s">
        <v>481</v>
      </c>
    </row>
    <row r="15" spans="1:13">
      <c r="A15" s="3" t="s">
        <v>470</v>
      </c>
    </row>
    <row r="16" spans="1:13">
      <c r="A16" s="4" t="s">
        <v>471</v>
      </c>
      <c r="I16" s="6" t="n">
        <v>1292</v>
      </c>
    </row>
    <row r="17" spans="1:13">
      <c r="A17" s="4" t="s">
        <v>482</v>
      </c>
      <c r="I17" s="4" t="s">
        <v>483</v>
      </c>
    </row>
    <row r="18" spans="1:13">
      <c r="A18" s="4" t="s">
        <v>484</v>
      </c>
    </row>
    <row r="19" spans="1:13">
      <c r="A19" s="3" t="s">
        <v>470</v>
      </c>
    </row>
    <row r="20" spans="1:13">
      <c r="A20" s="4" t="s">
        <v>471</v>
      </c>
      <c r="E20" s="6" t="n">
        <v>1000</v>
      </c>
      <c r="G20" s="6" t="n">
        <v>500</v>
      </c>
      <c r="K20" s="6" t="n">
        <v>500</v>
      </c>
    </row>
    <row r="21" spans="1:13">
      <c r="A21" s="4" t="s">
        <v>472</v>
      </c>
      <c r="F21" s="6" t="n">
        <v>6000</v>
      </c>
      <c r="H21" s="6" t="n">
        <v>2500</v>
      </c>
    </row>
    <row r="22" spans="1:13">
      <c r="A22" s="4" t="s">
        <v>485</v>
      </c>
    </row>
    <row r="23" spans="1:13">
      <c r="A23" s="3" t="s">
        <v>470</v>
      </c>
    </row>
    <row r="24" spans="1:13">
      <c r="A24" s="4" t="s">
        <v>482</v>
      </c>
      <c r="H24" s="4" t="s">
        <v>486</v>
      </c>
    </row>
    <row r="25" spans="1:13">
      <c r="A25" s="4" t="s">
        <v>487</v>
      </c>
    </row>
    <row r="26" spans="1:13">
      <c r="A26" s="3" t="s">
        <v>470</v>
      </c>
    </row>
    <row r="27" spans="1:13">
      <c r="A27" s="4" t="s">
        <v>482</v>
      </c>
      <c r="H27" s="4" t="s">
        <v>357</v>
      </c>
    </row>
    <row r="28" spans="1:13">
      <c r="A28" s="4" t="s">
        <v>488</v>
      </c>
    </row>
    <row r="29" spans="1:13">
      <c r="A29" s="3" t="s">
        <v>470</v>
      </c>
    </row>
    <row r="30" spans="1:13">
      <c r="A30" s="4" t="s">
        <v>471</v>
      </c>
      <c r="I30" s="6" t="n">
        <v>1650</v>
      </c>
    </row>
    <row r="31" spans="1:13">
      <c r="A31" s="4" t="s">
        <v>472</v>
      </c>
      <c r="I31" s="6" t="n">
        <v>2000</v>
      </c>
    </row>
    <row r="32" spans="1:13">
      <c r="A32" s="4" t="s">
        <v>489</v>
      </c>
    </row>
    <row r="33" spans="1:13">
      <c r="A33" s="3" t="s">
        <v>470</v>
      </c>
    </row>
    <row r="34" spans="1:13">
      <c r="A34" s="4" t="s">
        <v>490</v>
      </c>
      <c r="J34" s="8" t="n">
        <v>25</v>
      </c>
    </row>
    <row r="35" spans="1:13">
      <c r="A35" s="4" t="s">
        <v>491</v>
      </c>
      <c r="J35" s="8" t="n">
        <v>10</v>
      </c>
    </row>
    <row r="36" spans="1:13">
      <c r="A36" s="4" t="s">
        <v>492</v>
      </c>
      <c r="J36" s="4" t="s">
        <v>493</v>
      </c>
    </row>
    <row r="37" spans="1:13">
      <c r="A37" s="4" t="s">
        <v>482</v>
      </c>
      <c r="J37" s="4" t="s">
        <v>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4</v>
      </c>
      <c r="B1" s="2" t="s">
        <v>41</v>
      </c>
      <c r="C1" s="2" t="s">
        <v>42</v>
      </c>
      <c r="D1" s="2" t="s">
        <v>78</v>
      </c>
    </row>
    <row r="2" spans="1:4">
      <c r="A2" s="3" t="s">
        <v>395</v>
      </c>
    </row>
    <row r="3" spans="1:4">
      <c r="A3" s="4" t="s">
        <v>495</v>
      </c>
      <c r="C3" s="5" t="n">
        <v>500000000</v>
      </c>
    </row>
    <row r="4" spans="1:4">
      <c r="A4" s="4" t="s">
        <v>496</v>
      </c>
      <c r="C4" s="5" t="n">
        <v>40399290</v>
      </c>
      <c r="D4" s="5" t="n">
        <v>33295618</v>
      </c>
    </row>
    <row r="5" spans="1:4">
      <c r="A5" s="4" t="s">
        <v>497</v>
      </c>
    </row>
    <row r="6" spans="1:4">
      <c r="A6" s="3" t="s">
        <v>395</v>
      </c>
    </row>
    <row r="7" spans="1:4">
      <c r="A7" s="4" t="s">
        <v>495</v>
      </c>
      <c r="B7" s="5" t="n">
        <v>500000000</v>
      </c>
    </row>
    <row r="8" spans="1:4">
      <c r="A8" s="4" t="s">
        <v>496</v>
      </c>
      <c r="B8" s="5" t="n">
        <v>1206526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8</v>
      </c>
      <c r="B1" s="2" t="s">
        <v>1</v>
      </c>
    </row>
    <row r="2" spans="1:3">
      <c r="B2" s="2" t="s">
        <v>41</v>
      </c>
      <c r="C2" s="2" t="s">
        <v>42</v>
      </c>
    </row>
    <row r="3" spans="1:3">
      <c r="A3" s="3" t="s">
        <v>395</v>
      </c>
    </row>
    <row r="4" spans="1:3">
      <c r="A4" s="4" t="s">
        <v>499</v>
      </c>
      <c r="B4" s="5" t="n">
        <v>40399290</v>
      </c>
      <c r="C4" s="5" t="n">
        <v>33295618</v>
      </c>
    </row>
    <row r="5" spans="1:3">
      <c r="A5" s="4" t="s">
        <v>500</v>
      </c>
      <c r="B5" s="5" t="n">
        <v>80253393</v>
      </c>
      <c r="C5" s="5" t="n">
        <v>7103672</v>
      </c>
    </row>
    <row r="6" spans="1:3">
      <c r="A6" s="4" t="s">
        <v>501</v>
      </c>
      <c r="B6" s="5" t="n">
        <v>120652683</v>
      </c>
      <c r="C6" s="5" t="n">
        <v>40399290</v>
      </c>
    </row>
    <row r="7" spans="1:3">
      <c r="A7" s="4" t="s">
        <v>502</v>
      </c>
    </row>
    <row r="8" spans="1:3">
      <c r="A8" s="3" t="s">
        <v>395</v>
      </c>
    </row>
    <row r="9" spans="1:3">
      <c r="A9" s="4" t="s">
        <v>503</v>
      </c>
      <c r="B9" s="6" t="n">
        <v>10099822</v>
      </c>
      <c r="C9" s="6" t="n">
        <v>8323904</v>
      </c>
    </row>
    <row r="10" spans="1:3">
      <c r="A10" s="4" t="s">
        <v>504</v>
      </c>
      <c r="B10" s="5" t="n">
        <v>20063348</v>
      </c>
      <c r="C10" s="5" t="n">
        <v>1775918</v>
      </c>
    </row>
    <row r="11" spans="1:3">
      <c r="A11" s="4" t="s">
        <v>505</v>
      </c>
      <c r="B11" s="6" t="n">
        <v>30163170</v>
      </c>
      <c r="C11" s="6" t="n">
        <v>100998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7"/>
    <col customWidth="1" max="7" min="7" width="80"/>
    <col customWidth="1" max="8" min="8" width="80"/>
    <col customWidth="1" max="9" min="9" width="20"/>
    <col customWidth="1" max="10" min="10" width="20"/>
    <col customWidth="1" max="11" min="11" width="20"/>
    <col customWidth="1" max="12" min="12" width="37"/>
    <col customWidth="1" max="13" min="13" width="19"/>
    <col customWidth="1" max="14" min="14" width="37"/>
  </cols>
  <sheetData>
    <row r="1" spans="1:14">
      <c r="A1" s="1" t="s">
        <v>506</v>
      </c>
      <c r="B1" s="2" t="s">
        <v>507</v>
      </c>
      <c r="C1" s="2" t="s">
        <v>508</v>
      </c>
      <c r="D1" s="2" t="s">
        <v>509</v>
      </c>
      <c r="E1" s="2" t="s">
        <v>510</v>
      </c>
      <c r="F1" s="2" t="s">
        <v>511</v>
      </c>
      <c r="G1" s="2" t="s">
        <v>512</v>
      </c>
      <c r="H1" s="2" t="s">
        <v>2</v>
      </c>
      <c r="I1" s="2" t="s">
        <v>513</v>
      </c>
      <c r="J1" s="2" t="s">
        <v>514</v>
      </c>
      <c r="K1" s="2" t="s">
        <v>515</v>
      </c>
      <c r="L1" s="2" t="s">
        <v>516</v>
      </c>
      <c r="M1" s="2" t="s">
        <v>517</v>
      </c>
      <c r="N1" s="2" t="s">
        <v>518</v>
      </c>
    </row>
    <row r="2" spans="1:14">
      <c r="A2" s="3" t="s">
        <v>395</v>
      </c>
    </row>
    <row r="3" spans="1:14">
      <c r="A3" s="4" t="s">
        <v>519</v>
      </c>
      <c r="B3" s="4" t="s">
        <v>520</v>
      </c>
    </row>
    <row r="4" spans="1:14">
      <c r="A4" s="4" t="s">
        <v>521</v>
      </c>
    </row>
    <row r="5" spans="1:14">
      <c r="A5" s="3" t="s">
        <v>395</v>
      </c>
    </row>
    <row r="6" spans="1:14">
      <c r="A6" s="4" t="s">
        <v>519</v>
      </c>
      <c r="G6" s="4" t="s">
        <v>522</v>
      </c>
    </row>
    <row r="7" spans="1:14">
      <c r="A7" s="4" t="s">
        <v>523</v>
      </c>
      <c r="G7" s="5" t="n">
        <v>2500000</v>
      </c>
    </row>
    <row r="8" spans="1:14">
      <c r="A8" s="4" t="s">
        <v>524</v>
      </c>
    </row>
    <row r="9" spans="1:14">
      <c r="A9" s="3" t="s">
        <v>395</v>
      </c>
    </row>
    <row r="10" spans="1:14">
      <c r="A10" s="4" t="s">
        <v>525</v>
      </c>
      <c r="G10" s="7" t="n">
        <v>0.25</v>
      </c>
    </row>
    <row r="11" spans="1:14">
      <c r="A11" s="4" t="s">
        <v>526</v>
      </c>
    </row>
    <row r="12" spans="1:14">
      <c r="A12" s="3" t="s">
        <v>395</v>
      </c>
    </row>
    <row r="13" spans="1:14">
      <c r="A13" s="4" t="s">
        <v>527</v>
      </c>
      <c r="H13" s="4" t="s">
        <v>528</v>
      </c>
    </row>
    <row r="14" spans="1:14">
      <c r="A14" s="4" t="s">
        <v>529</v>
      </c>
    </row>
    <row r="15" spans="1:14">
      <c r="A15" s="3" t="s">
        <v>395</v>
      </c>
    </row>
    <row r="16" spans="1:14">
      <c r="A16" s="4" t="s">
        <v>527</v>
      </c>
      <c r="H16" s="4" t="s">
        <v>530</v>
      </c>
    </row>
    <row r="17" spans="1:14">
      <c r="A17" s="4" t="s">
        <v>531</v>
      </c>
    </row>
    <row r="18" spans="1:14">
      <c r="A18" s="3" t="s">
        <v>395</v>
      </c>
    </row>
    <row r="19" spans="1:14">
      <c r="A19" s="4" t="s">
        <v>527</v>
      </c>
      <c r="H19" s="4" t="s">
        <v>532</v>
      </c>
    </row>
    <row r="20" spans="1:14">
      <c r="A20" s="4" t="s">
        <v>533</v>
      </c>
    </row>
    <row r="21" spans="1:14">
      <c r="A21" s="3" t="s">
        <v>395</v>
      </c>
    </row>
    <row r="22" spans="1:14">
      <c r="A22" s="4" t="s">
        <v>495</v>
      </c>
      <c r="K22" s="5" t="n">
        <v>500000000</v>
      </c>
    </row>
    <row r="23" spans="1:14">
      <c r="A23" s="4" t="s">
        <v>534</v>
      </c>
      <c r="J23" s="5" t="n">
        <v>19934355</v>
      </c>
    </row>
    <row r="24" spans="1:14">
      <c r="A24" s="4" t="s">
        <v>535</v>
      </c>
      <c r="D24" s="5" t="n">
        <v>5000004</v>
      </c>
      <c r="E24" s="5" t="n">
        <v>45000000</v>
      </c>
      <c r="F24" s="5" t="n">
        <v>4476192</v>
      </c>
    </row>
    <row r="25" spans="1:14">
      <c r="A25" s="4" t="s">
        <v>536</v>
      </c>
      <c r="D25" s="6" t="n">
        <v>5000</v>
      </c>
      <c r="E25" s="6" t="n">
        <v>6000</v>
      </c>
      <c r="F25" s="6" t="n">
        <v>2350</v>
      </c>
    </row>
    <row r="26" spans="1:14">
      <c r="A26" s="4" t="s">
        <v>537</v>
      </c>
      <c r="E26" s="6" t="n">
        <v>540</v>
      </c>
      <c r="F26" s="6" t="n">
        <v>428</v>
      </c>
    </row>
    <row r="27" spans="1:14">
      <c r="A27" s="4" t="s">
        <v>538</v>
      </c>
    </row>
    <row r="28" spans="1:14">
      <c r="A28" s="3" t="s">
        <v>395</v>
      </c>
    </row>
    <row r="29" spans="1:14">
      <c r="A29" s="4" t="s">
        <v>534</v>
      </c>
      <c r="I29" s="5" t="n">
        <v>19934355</v>
      </c>
    </row>
    <row r="30" spans="1:14">
      <c r="A30" s="4" t="s">
        <v>539</v>
      </c>
    </row>
    <row r="31" spans="1:14">
      <c r="A31" s="3" t="s">
        <v>395</v>
      </c>
    </row>
    <row r="32" spans="1:14">
      <c r="A32" s="4" t="s">
        <v>495</v>
      </c>
      <c r="H32" s="5" t="n">
        <v>500000000</v>
      </c>
    </row>
    <row r="33" spans="1:14">
      <c r="A33" s="4" t="s">
        <v>534</v>
      </c>
      <c r="H33" s="5" t="n">
        <v>996690</v>
      </c>
    </row>
    <row r="34" spans="1:14">
      <c r="A34" s="4" t="s">
        <v>540</v>
      </c>
    </row>
    <row r="35" spans="1:14">
      <c r="A35" s="3" t="s">
        <v>395</v>
      </c>
    </row>
    <row r="36" spans="1:14">
      <c r="A36" s="4" t="s">
        <v>541</v>
      </c>
      <c r="L36" s="4" t="s">
        <v>542</v>
      </c>
      <c r="N36" s="9" t="n">
        <v>0.25</v>
      </c>
    </row>
    <row r="37" spans="1:14">
      <c r="A37" s="4" t="s">
        <v>543</v>
      </c>
      <c r="L37" s="10" t="n">
        <v>105000</v>
      </c>
      <c r="N37" s="10" t="n">
        <v>10000</v>
      </c>
    </row>
    <row r="38" spans="1:14">
      <c r="A38" s="4" t="s">
        <v>544</v>
      </c>
      <c r="L38" s="10" t="n">
        <v>125000</v>
      </c>
      <c r="N38" s="10" t="n">
        <v>20000</v>
      </c>
    </row>
    <row r="39" spans="1:14">
      <c r="A39" s="4" t="s">
        <v>495</v>
      </c>
      <c r="L39" s="5" t="n">
        <v>500000000</v>
      </c>
      <c r="N39" s="5" t="n">
        <v>80000000</v>
      </c>
    </row>
    <row r="40" spans="1:14">
      <c r="A40" s="4" t="s">
        <v>545</v>
      </c>
    </row>
    <row r="41" spans="1:14">
      <c r="A41" s="3" t="s">
        <v>395</v>
      </c>
    </row>
    <row r="42" spans="1:14">
      <c r="A42" s="4" t="s">
        <v>534</v>
      </c>
      <c r="M42" s="5" t="n">
        <v>400000</v>
      </c>
    </row>
    <row r="43" spans="1:14">
      <c r="A43" s="4" t="s">
        <v>546</v>
      </c>
      <c r="K43" s="5" t="n">
        <v>18500</v>
      </c>
      <c r="M43" s="5" t="n">
        <v>200000</v>
      </c>
    </row>
    <row r="44" spans="1:14">
      <c r="A44" s="4" t="s">
        <v>547</v>
      </c>
    </row>
    <row r="45" spans="1:14">
      <c r="A45" s="3" t="s">
        <v>395</v>
      </c>
    </row>
    <row r="46" spans="1:14">
      <c r="A46" s="4" t="s">
        <v>548</v>
      </c>
      <c r="F46" s="5" t="n">
        <v>149206</v>
      </c>
    </row>
    <row r="47" spans="1:14">
      <c r="A47" s="4" t="s">
        <v>534</v>
      </c>
      <c r="F47" s="5" t="n">
        <v>4476192</v>
      </c>
    </row>
    <row r="48" spans="1:14">
      <c r="A48" s="4" t="s">
        <v>535</v>
      </c>
      <c r="F48" s="5" t="n">
        <v>149206</v>
      </c>
    </row>
    <row r="49" spans="1:14">
      <c r="A49" s="4" t="s">
        <v>527</v>
      </c>
      <c r="C49" s="4" t="s">
        <v>549</v>
      </c>
    </row>
    <row r="50" spans="1:14">
      <c r="A50" s="4" t="s">
        <v>550</v>
      </c>
    </row>
    <row r="51" spans="1:14">
      <c r="A51" s="3" t="s">
        <v>395</v>
      </c>
    </row>
    <row r="52" spans="1:14">
      <c r="A52" s="4" t="s">
        <v>548</v>
      </c>
      <c r="E52" s="5" t="n">
        <v>1500000</v>
      </c>
    </row>
    <row r="53" spans="1:14">
      <c r="A53" s="4" t="s">
        <v>534</v>
      </c>
      <c r="E53" s="5" t="n">
        <v>45000000</v>
      </c>
    </row>
    <row r="54" spans="1:14">
      <c r="A54" s="4" t="s">
        <v>535</v>
      </c>
      <c r="E54" s="5" t="n">
        <v>1500000</v>
      </c>
    </row>
    <row r="55" spans="1:14">
      <c r="A55" s="4" t="s">
        <v>527</v>
      </c>
      <c r="E55" s="4" t="s">
        <v>551</v>
      </c>
    </row>
    <row r="56" spans="1:14">
      <c r="A56" s="4" t="s">
        <v>552</v>
      </c>
    </row>
    <row r="57" spans="1:14">
      <c r="A57" s="3" t="s">
        <v>395</v>
      </c>
    </row>
    <row r="58" spans="1:14">
      <c r="A58" s="4" t="s">
        <v>548</v>
      </c>
      <c r="D58" s="5" t="n">
        <v>3333336</v>
      </c>
    </row>
    <row r="59" spans="1:14">
      <c r="A59" s="4" t="s">
        <v>534</v>
      </c>
      <c r="D59" s="5" t="n">
        <v>6666672</v>
      </c>
    </row>
    <row r="60" spans="1:14">
      <c r="A60" s="4" t="s">
        <v>535</v>
      </c>
      <c r="D60" s="5" t="n">
        <v>2500002</v>
      </c>
    </row>
    <row r="61" spans="1:14">
      <c r="A61" s="4" t="s">
        <v>527</v>
      </c>
      <c r="D61" s="4" t="s">
        <v>553</v>
      </c>
    </row>
    <row r="62" spans="1:14">
      <c r="A62" s="4" t="s">
        <v>554</v>
      </c>
    </row>
    <row r="63" spans="1:14">
      <c r="A63" s="3" t="s">
        <v>395</v>
      </c>
    </row>
    <row r="64" spans="1:14">
      <c r="A64" s="4" t="s">
        <v>534</v>
      </c>
      <c r="K64" s="5" t="n">
        <v>3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41</v>
      </c>
      <c r="C2" s="2" t="s">
        <v>42</v>
      </c>
      <c r="D2" s="2" t="s">
        <v>78</v>
      </c>
    </row>
    <row r="3" spans="1:4">
      <c r="A3" s="3" t="s">
        <v>395</v>
      </c>
    </row>
    <row r="4" spans="1:4">
      <c r="A4" s="4" t="s">
        <v>81</v>
      </c>
      <c r="B4" s="6" t="n">
        <v>138</v>
      </c>
      <c r="C4" s="6" t="n">
        <v>123</v>
      </c>
      <c r="D4" s="6" t="n">
        <v>139</v>
      </c>
    </row>
    <row r="5" spans="1:4">
      <c r="A5" s="4" t="s">
        <v>82</v>
      </c>
      <c r="B5" s="5" t="n">
        <v>132</v>
      </c>
      <c r="C5" s="5" t="n">
        <v>130</v>
      </c>
      <c r="D5" s="5" t="n">
        <v>53</v>
      </c>
    </row>
    <row r="6" spans="1:4">
      <c r="A6" s="4" t="s">
        <v>109</v>
      </c>
      <c r="B6" s="6" t="n">
        <v>270</v>
      </c>
      <c r="C6" s="6" t="n">
        <v>253</v>
      </c>
      <c r="D6" s="6" t="n">
        <v>1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25"/>
    <col customWidth="1" max="4" min="4" width="14"/>
    <col customWidth="1" max="5" min="5" width="16"/>
  </cols>
  <sheetData>
    <row r="1" spans="1:5">
      <c r="A1" s="1" t="s">
        <v>556</v>
      </c>
      <c r="B1" s="2" t="s">
        <v>342</v>
      </c>
      <c r="E1" s="2" t="s">
        <v>1</v>
      </c>
    </row>
    <row r="2" spans="1:5">
      <c r="B2" s="2" t="s">
        <v>557</v>
      </c>
      <c r="C2" s="2" t="s">
        <v>558</v>
      </c>
      <c r="D2" s="2" t="s">
        <v>559</v>
      </c>
      <c r="E2" s="2" t="s">
        <v>41</v>
      </c>
    </row>
    <row r="3" spans="1:5">
      <c r="A3" s="3" t="s">
        <v>395</v>
      </c>
    </row>
    <row r="4" spans="1:5">
      <c r="A4" s="4" t="s">
        <v>440</v>
      </c>
      <c r="E4" s="4" t="s">
        <v>441</v>
      </c>
    </row>
    <row r="5" spans="1:5">
      <c r="A5" s="4" t="s">
        <v>560</v>
      </c>
    </row>
    <row r="6" spans="1:5">
      <c r="A6" s="3" t="s">
        <v>395</v>
      </c>
    </row>
    <row r="7" spans="1:5">
      <c r="A7" s="4" t="s">
        <v>561</v>
      </c>
      <c r="B7" s="4" t="s">
        <v>562</v>
      </c>
      <c r="C7" s="4" t="s">
        <v>563</v>
      </c>
      <c r="D7" s="4" t="s">
        <v>564</v>
      </c>
    </row>
    <row r="8" spans="1:5">
      <c r="A8" s="4" t="s">
        <v>443</v>
      </c>
      <c r="B8" s="4" t="s">
        <v>565</v>
      </c>
      <c r="C8" s="4" t="s">
        <v>566</v>
      </c>
      <c r="D8" s="4" t="s">
        <v>567</v>
      </c>
    </row>
    <row r="9" spans="1:5">
      <c r="A9" s="4" t="s">
        <v>440</v>
      </c>
      <c r="B9" s="4" t="s">
        <v>441</v>
      </c>
      <c r="C9" s="4" t="s">
        <v>441</v>
      </c>
      <c r="D9" s="4" t="s">
        <v>441</v>
      </c>
    </row>
    <row r="10" spans="1:5">
      <c r="A10" s="4" t="s">
        <v>568</v>
      </c>
      <c r="B10" s="4" t="s">
        <v>569</v>
      </c>
      <c r="C10" s="4" t="s">
        <v>570</v>
      </c>
      <c r="D10" s="4" t="s">
        <v>569</v>
      </c>
    </row>
    <row r="11" spans="1:5">
      <c r="A11" s="4" t="s">
        <v>571</v>
      </c>
      <c r="B11" s="6" t="n">
        <v>3</v>
      </c>
      <c r="C11" s="11" t="n">
        <v>2.5</v>
      </c>
      <c r="D11" s="11" t="n">
        <v>2.5</v>
      </c>
    </row>
    <row r="12" spans="1:5">
      <c r="A12" s="4" t="s">
        <v>447</v>
      </c>
      <c r="B12" s="4" t="s">
        <v>572</v>
      </c>
      <c r="C12" s="12" t="n">
        <v>2.344</v>
      </c>
      <c r="D12" s="12" t="n">
        <v>2.3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3</v>
      </c>
      <c r="B1" s="2" t="s">
        <v>1</v>
      </c>
    </row>
    <row r="2" spans="1:4">
      <c r="B2" s="2" t="s">
        <v>41</v>
      </c>
      <c r="C2" s="2" t="s">
        <v>42</v>
      </c>
      <c r="D2" s="2" t="s">
        <v>78</v>
      </c>
    </row>
    <row r="3" spans="1:4">
      <c r="A3" s="3" t="s">
        <v>209</v>
      </c>
    </row>
    <row r="4" spans="1:4">
      <c r="A4" s="4" t="s">
        <v>574</v>
      </c>
      <c r="B4" s="5" t="n">
        <v>1437400</v>
      </c>
      <c r="C4" s="5" t="n">
        <v>1490423</v>
      </c>
      <c r="D4" s="5" t="n">
        <v>737028</v>
      </c>
    </row>
    <row r="5" spans="1:4">
      <c r="A5" s="4" t="s">
        <v>575</v>
      </c>
      <c r="B5" s="5" t="n">
        <v>1240000</v>
      </c>
      <c r="C5" s="4" t="s">
        <v>50</v>
      </c>
      <c r="D5" s="5" t="n">
        <v>970000</v>
      </c>
    </row>
    <row r="6" spans="1:4">
      <c r="A6" s="4" t="s">
        <v>576</v>
      </c>
      <c r="B6" s="5" t="n">
        <v>-4000</v>
      </c>
      <c r="C6" s="5" t="n">
        <v>-53023</v>
      </c>
      <c r="D6" s="5" t="n">
        <v>-216605</v>
      </c>
    </row>
    <row r="7" spans="1:4">
      <c r="A7" s="4" t="s">
        <v>577</v>
      </c>
      <c r="B7" s="5" t="n">
        <v>2673400</v>
      </c>
      <c r="C7" s="5" t="n">
        <v>1437400</v>
      </c>
      <c r="D7" s="5" t="n">
        <v>1490423</v>
      </c>
    </row>
    <row r="8" spans="1:4">
      <c r="A8" s="4" t="s">
        <v>578</v>
      </c>
      <c r="B8" s="5" t="n">
        <v>1134653</v>
      </c>
      <c r="C8" s="5" t="n">
        <v>736155</v>
      </c>
      <c r="D8" s="5" t="n">
        <v>451266</v>
      </c>
    </row>
    <row r="9" spans="1:4">
      <c r="A9" s="4" t="s">
        <v>579</v>
      </c>
      <c r="B9" s="11" t="n">
        <v>1.2</v>
      </c>
      <c r="C9" s="7" t="n">
        <v>1.35</v>
      </c>
      <c r="D9" s="7" t="n">
        <v>2.63</v>
      </c>
    </row>
    <row r="10" spans="1:4">
      <c r="A10" s="4" t="s">
        <v>580</v>
      </c>
      <c r="B10" s="13" t="n">
        <v>0.44</v>
      </c>
      <c r="D10" s="13" t="n">
        <v>0.75</v>
      </c>
    </row>
    <row r="11" spans="1:4">
      <c r="A11" s="4" t="s">
        <v>581</v>
      </c>
      <c r="B11" s="13" t="n">
        <v>5.98</v>
      </c>
      <c r="C11" s="13" t="n">
        <v>7.53</v>
      </c>
      <c r="D11" s="13" t="n">
        <v>4.26</v>
      </c>
    </row>
    <row r="12" spans="1:4">
      <c r="A12" s="4" t="s">
        <v>582</v>
      </c>
      <c r="B12" s="13" t="n">
        <v>0.89</v>
      </c>
      <c r="C12" s="14" t="n">
        <v>1.2</v>
      </c>
      <c r="D12" s="13" t="n">
        <v>1.35</v>
      </c>
    </row>
    <row r="13" spans="1:4">
      <c r="A13" s="4" t="s">
        <v>583</v>
      </c>
      <c r="B13" s="7" t="n">
        <v>1.39</v>
      </c>
      <c r="C13" s="7" t="n">
        <v>2.41</v>
      </c>
      <c r="D13" s="7" t="n">
        <v>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7</v>
      </c>
      <c r="B1" s="2" t="s">
        <v>1</v>
      </c>
    </row>
    <row r="2" spans="1:4">
      <c r="B2" s="2" t="s">
        <v>42</v>
      </c>
      <c r="C2" s="2" t="s">
        <v>78</v>
      </c>
      <c r="D2" s="2" t="s">
        <v>158</v>
      </c>
    </row>
    <row r="3" spans="1:4">
      <c r="A3" s="3" t="s">
        <v>159</v>
      </c>
    </row>
    <row r="4" spans="1:4">
      <c r="A4" s="4" t="s">
        <v>152</v>
      </c>
      <c r="B4" s="4" t="s">
        <v>50</v>
      </c>
      <c r="C4" s="6" t="n">
        <v>-53</v>
      </c>
      <c r="D4" s="4" t="s">
        <v>50</v>
      </c>
    </row>
    <row r="5" spans="1:4">
      <c r="A5" s="4" t="s">
        <v>153</v>
      </c>
      <c r="B5" s="4" t="s">
        <v>50</v>
      </c>
      <c r="C5" s="5" t="n">
        <v>132</v>
      </c>
      <c r="D5" s="4" t="s">
        <v>50</v>
      </c>
    </row>
    <row r="6" spans="1:4">
      <c r="A6" s="4" t="s">
        <v>97</v>
      </c>
      <c r="B6" s="4" t="s">
        <v>50</v>
      </c>
      <c r="C6" s="5" t="n">
        <v>52</v>
      </c>
      <c r="D6" s="4" t="s">
        <v>50</v>
      </c>
    </row>
    <row r="7" spans="1:4">
      <c r="A7" s="4" t="s">
        <v>154</v>
      </c>
      <c r="B7" s="4" t="s">
        <v>50</v>
      </c>
      <c r="C7" s="5" t="n">
        <v>769</v>
      </c>
      <c r="D7" s="4" t="s">
        <v>50</v>
      </c>
    </row>
    <row r="8" spans="1:4">
      <c r="A8" s="4" t="s">
        <v>155</v>
      </c>
      <c r="B8" s="4" t="s">
        <v>50</v>
      </c>
      <c r="C8" s="5" t="n">
        <v>-922</v>
      </c>
      <c r="D8" s="4" t="s">
        <v>50</v>
      </c>
    </row>
    <row r="9" spans="1:4">
      <c r="A9" s="4" t="s">
        <v>160</v>
      </c>
      <c r="B9" s="4" t="s">
        <v>50</v>
      </c>
      <c r="C9" s="6" t="n">
        <v>-22</v>
      </c>
      <c r="D9" s="4" t="s">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 customWidth="1" max="5" min="5" width="25"/>
    <col customWidth="1" max="6" min="6" width="25"/>
    <col customWidth="1" max="7" min="7" width="25"/>
  </cols>
  <sheetData>
    <row r="1" spans="1:7">
      <c r="A1" s="1" t="s">
        <v>584</v>
      </c>
      <c r="B1" s="2" t="s">
        <v>585</v>
      </c>
      <c r="C1" s="2" t="s">
        <v>586</v>
      </c>
      <c r="D1" s="2" t="s">
        <v>587</v>
      </c>
      <c r="E1" s="2" t="s">
        <v>439</v>
      </c>
      <c r="F1" s="2" t="s">
        <v>588</v>
      </c>
      <c r="G1" s="2" t="s">
        <v>589</v>
      </c>
    </row>
    <row r="2" spans="1:7">
      <c r="A2" s="3" t="s">
        <v>590</v>
      </c>
    </row>
    <row r="3" spans="1:7">
      <c r="A3" s="4" t="s">
        <v>591</v>
      </c>
      <c r="B3" s="5" t="n">
        <v>500000</v>
      </c>
      <c r="C3" s="5" t="n">
        <v>400000</v>
      </c>
      <c r="D3" s="5" t="n">
        <v>340000</v>
      </c>
    </row>
    <row r="4" spans="1:7">
      <c r="A4" s="4" t="s">
        <v>592</v>
      </c>
      <c r="B4" s="4" t="s">
        <v>593</v>
      </c>
      <c r="C4" s="4" t="s">
        <v>593</v>
      </c>
      <c r="D4" s="4" t="s">
        <v>593</v>
      </c>
    </row>
    <row r="5" spans="1:7">
      <c r="A5" s="4" t="s">
        <v>594</v>
      </c>
      <c r="D5" s="5" t="n">
        <v>2</v>
      </c>
    </row>
    <row r="6" spans="1:7">
      <c r="A6" s="4" t="s">
        <v>595</v>
      </c>
      <c r="D6" s="5" t="n">
        <v>1</v>
      </c>
    </row>
    <row r="7" spans="1:7">
      <c r="A7" s="4" t="s">
        <v>596</v>
      </c>
      <c r="B7" s="4" t="s">
        <v>597</v>
      </c>
      <c r="C7" s="4" t="s">
        <v>598</v>
      </c>
      <c r="D7" s="4" t="s">
        <v>599</v>
      </c>
    </row>
    <row r="8" spans="1:7">
      <c r="A8" s="4" t="s">
        <v>600</v>
      </c>
      <c r="E8" s="4" t="s">
        <v>601</v>
      </c>
      <c r="F8" s="4" t="s">
        <v>602</v>
      </c>
      <c r="G8" s="4" t="s">
        <v>603</v>
      </c>
    </row>
    <row r="9" spans="1:7">
      <c r="A9" s="4" t="s">
        <v>604</v>
      </c>
      <c r="E9" s="4" t="s">
        <v>605</v>
      </c>
      <c r="F9" s="4" t="s">
        <v>605</v>
      </c>
      <c r="G9" s="7" t="n">
        <v>4.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606</v>
      </c>
      <c r="B1" s="2" t="s">
        <v>1</v>
      </c>
    </row>
    <row r="2" spans="1:2">
      <c r="B2" s="2" t="s">
        <v>468</v>
      </c>
    </row>
    <row r="3" spans="1:2">
      <c r="A3" s="3" t="s">
        <v>395</v>
      </c>
    </row>
    <row r="4" spans="1:2">
      <c r="A4" s="4" t="s">
        <v>607</v>
      </c>
      <c r="B4" s="4" t="s">
        <v>50</v>
      </c>
    </row>
    <row r="5" spans="1:2">
      <c r="A5" s="4" t="s">
        <v>608</v>
      </c>
      <c r="B5" s="5" t="n">
        <v>83</v>
      </c>
    </row>
    <row r="6" spans="1:2">
      <c r="A6" s="4" t="s">
        <v>609</v>
      </c>
    </row>
    <row r="7" spans="1:2">
      <c r="A7" s="3" t="s">
        <v>395</v>
      </c>
    </row>
    <row r="8" spans="1:2">
      <c r="A8" s="4" t="s">
        <v>607</v>
      </c>
      <c r="B8" s="5" t="n">
        <v>19</v>
      </c>
    </row>
    <row r="9" spans="1:2">
      <c r="A9" s="4" t="s">
        <v>610</v>
      </c>
      <c r="B9" s="5" t="n">
        <v>92</v>
      </c>
    </row>
    <row r="10" spans="1:2">
      <c r="A10" s="4" t="s">
        <v>611</v>
      </c>
      <c r="B10" s="5" t="n">
        <v>-28</v>
      </c>
    </row>
    <row r="11" spans="1:2">
      <c r="A11" s="4" t="s">
        <v>608</v>
      </c>
      <c r="B11" s="6" t="n">
        <v>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12</v>
      </c>
      <c r="B1" s="2" t="s">
        <v>1</v>
      </c>
    </row>
    <row r="2" spans="1:4">
      <c r="B2" s="2" t="s">
        <v>41</v>
      </c>
      <c r="C2" s="2" t="s">
        <v>42</v>
      </c>
      <c r="D2" s="2" t="s">
        <v>78</v>
      </c>
    </row>
    <row r="3" spans="1:4">
      <c r="A3" s="3" t="s">
        <v>395</v>
      </c>
    </row>
    <row r="4" spans="1:4">
      <c r="A4" s="4" t="s">
        <v>613</v>
      </c>
      <c r="B4" s="6" t="n">
        <v>-34</v>
      </c>
      <c r="C4" s="4" t="s">
        <v>50</v>
      </c>
      <c r="D4" s="4" t="s">
        <v>50</v>
      </c>
    </row>
    <row r="5" spans="1:4">
      <c r="A5" s="4" t="s">
        <v>614</v>
      </c>
      <c r="B5" s="5" t="n">
        <v>36</v>
      </c>
      <c r="C5" s="4" t="s">
        <v>50</v>
      </c>
    </row>
    <row r="6" spans="1:4">
      <c r="A6" s="4" t="s">
        <v>609</v>
      </c>
    </row>
    <row r="7" spans="1:4">
      <c r="A7" s="3" t="s">
        <v>395</v>
      </c>
    </row>
    <row r="8" spans="1:4">
      <c r="A8" s="4" t="s">
        <v>607</v>
      </c>
      <c r="B8" s="5" t="n">
        <v>19</v>
      </c>
    </row>
    <row r="9" spans="1:4">
      <c r="A9" s="4" t="s">
        <v>610</v>
      </c>
      <c r="B9" s="5" t="n">
        <v>79</v>
      </c>
    </row>
    <row r="10" spans="1:4">
      <c r="A10" s="4" t="s">
        <v>615</v>
      </c>
      <c r="B10" s="5" t="n">
        <v>8</v>
      </c>
    </row>
    <row r="11" spans="1:4">
      <c r="A11" s="4" t="s">
        <v>613</v>
      </c>
      <c r="B11" s="5" t="n">
        <v>-31</v>
      </c>
    </row>
    <row r="12" spans="1:4">
      <c r="A12" s="4" t="s">
        <v>608</v>
      </c>
      <c r="B12" s="5" t="n">
        <v>75</v>
      </c>
    </row>
    <row r="13" spans="1:4">
      <c r="A13" s="4" t="s">
        <v>614</v>
      </c>
      <c r="B13" s="6" t="n">
        <v>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616</v>
      </c>
      <c r="B1" s="2" t="s">
        <v>1</v>
      </c>
    </row>
    <row r="2" spans="1:2">
      <c r="B2" s="2" t="s">
        <v>468</v>
      </c>
    </row>
    <row r="3" spans="1:2">
      <c r="A3" s="3" t="s">
        <v>395</v>
      </c>
    </row>
    <row r="4" spans="1:2">
      <c r="A4" s="4" t="s">
        <v>617</v>
      </c>
      <c r="B4" s="6" t="n">
        <v>28</v>
      </c>
    </row>
    <row r="5" spans="1:2">
      <c r="A5" s="4" t="s">
        <v>618</v>
      </c>
      <c r="B5" s="5" t="n">
        <v>8</v>
      </c>
    </row>
    <row r="6" spans="1:2">
      <c r="A6" s="4" t="s">
        <v>619</v>
      </c>
      <c r="B6" s="6" t="n">
        <v>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16"/>
  </cols>
  <sheetData>
    <row r="1" spans="1:2">
      <c r="A1" s="1" t="s">
        <v>620</v>
      </c>
      <c r="B1" s="2" t="s">
        <v>1</v>
      </c>
    </row>
    <row r="2" spans="1:2">
      <c r="B2" s="2" t="s">
        <v>41</v>
      </c>
    </row>
    <row r="3" spans="1:2">
      <c r="A3" s="4" t="s">
        <v>609</v>
      </c>
    </row>
    <row r="4" spans="1:2">
      <c r="A4" s="3" t="s">
        <v>621</v>
      </c>
    </row>
    <row r="5" spans="1:2">
      <c r="A5" s="4" t="s">
        <v>622</v>
      </c>
      <c r="B5" s="4" t="s">
        <v>6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4</v>
      </c>
      <c r="B1" s="2" t="s">
        <v>1</v>
      </c>
    </row>
    <row r="2" spans="1:4">
      <c r="B2" s="2" t="s">
        <v>41</v>
      </c>
      <c r="C2" s="2" t="s">
        <v>42</v>
      </c>
      <c r="D2" s="2" t="s">
        <v>78</v>
      </c>
    </row>
    <row r="3" spans="1:4">
      <c r="A3" s="3" t="s">
        <v>217</v>
      </c>
    </row>
    <row r="4" spans="1:4">
      <c r="A4" s="4" t="s">
        <v>625</v>
      </c>
      <c r="B4" s="6" t="n">
        <v>10290</v>
      </c>
      <c r="C4" s="6" t="n">
        <v>4768</v>
      </c>
      <c r="D4" s="6" t="n">
        <v>3809</v>
      </c>
    </row>
    <row r="5" spans="1:4">
      <c r="A5" s="4" t="s">
        <v>626</v>
      </c>
      <c r="B5" s="5" t="n">
        <v>814</v>
      </c>
      <c r="C5" s="5" t="n">
        <v>909</v>
      </c>
      <c r="D5" s="5" t="n">
        <v>888</v>
      </c>
    </row>
    <row r="6" spans="1:4">
      <c r="A6" s="4" t="s">
        <v>627</v>
      </c>
      <c r="B6" s="5" t="n">
        <v>163</v>
      </c>
      <c r="C6" s="5" t="n">
        <v>229</v>
      </c>
      <c r="D6" s="5" t="n">
        <v>234</v>
      </c>
    </row>
    <row r="7" spans="1:4">
      <c r="A7" s="4" t="s">
        <v>628</v>
      </c>
      <c r="B7" s="5" t="n">
        <v>11</v>
      </c>
      <c r="C7" s="5" t="n">
        <v>14</v>
      </c>
      <c r="D7" s="5" t="n">
        <v>11</v>
      </c>
    </row>
    <row r="8" spans="1:4">
      <c r="A8" s="4" t="s">
        <v>629</v>
      </c>
      <c r="B8" s="5" t="n">
        <v>40</v>
      </c>
      <c r="C8" s="5" t="n">
        <v>73</v>
      </c>
      <c r="D8" s="5" t="n">
        <v>63</v>
      </c>
    </row>
    <row r="9" spans="1:4">
      <c r="A9" s="4" t="s">
        <v>630</v>
      </c>
      <c r="B9" s="5" t="n">
        <v>51</v>
      </c>
      <c r="C9" s="5" t="n">
        <v>51</v>
      </c>
      <c r="D9" s="5" t="n">
        <v>51</v>
      </c>
    </row>
    <row r="10" spans="1:4">
      <c r="A10" s="4" t="s">
        <v>631</v>
      </c>
      <c r="B10" s="5" t="n">
        <v>5</v>
      </c>
      <c r="C10" s="5" t="n">
        <v>3</v>
      </c>
      <c r="D10" s="5" t="n">
        <v>3</v>
      </c>
    </row>
    <row r="11" spans="1:4">
      <c r="A11" s="4" t="s">
        <v>632</v>
      </c>
      <c r="B11" s="5" t="n">
        <v>-398</v>
      </c>
      <c r="C11" s="5" t="n">
        <v>28</v>
      </c>
      <c r="D11" s="5" t="n">
        <v>47</v>
      </c>
    </row>
    <row r="12" spans="1:4">
      <c r="A12" s="4" t="s">
        <v>81</v>
      </c>
      <c r="B12" s="6" t="n">
        <v>10976</v>
      </c>
      <c r="C12" s="6" t="n">
        <v>6075</v>
      </c>
      <c r="D12" s="6" t="n">
        <v>51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3</v>
      </c>
      <c r="B1" s="2" t="s">
        <v>1</v>
      </c>
    </row>
    <row r="2" spans="1:4">
      <c r="B2" s="2" t="s">
        <v>41</v>
      </c>
      <c r="C2" s="2" t="s">
        <v>42</v>
      </c>
      <c r="D2" s="2" t="s">
        <v>78</v>
      </c>
    </row>
    <row r="3" spans="1:4">
      <c r="A3" s="3" t="s">
        <v>221</v>
      </c>
    </row>
    <row r="4" spans="1:4">
      <c r="A4" s="4" t="s">
        <v>634</v>
      </c>
      <c r="B4" s="6" t="n">
        <v>1167</v>
      </c>
      <c r="C4" s="6" t="n">
        <v>1199</v>
      </c>
      <c r="D4" s="6" t="n">
        <v>1132</v>
      </c>
    </row>
    <row r="5" spans="1:4">
      <c r="A5" s="4" t="s">
        <v>635</v>
      </c>
      <c r="B5" s="5" t="n">
        <v>281</v>
      </c>
      <c r="C5" s="5" t="n">
        <v>400</v>
      </c>
      <c r="D5" s="5" t="n">
        <v>338</v>
      </c>
    </row>
    <row r="6" spans="1:4">
      <c r="A6" s="4" t="s">
        <v>626</v>
      </c>
      <c r="B6" s="5" t="n">
        <v>570</v>
      </c>
      <c r="C6" s="5" t="n">
        <v>665</v>
      </c>
      <c r="D6" s="5" t="n">
        <v>611</v>
      </c>
    </row>
    <row r="7" spans="1:4">
      <c r="A7" s="4" t="s">
        <v>636</v>
      </c>
      <c r="B7" s="5" t="n">
        <v>175</v>
      </c>
      <c r="C7" s="5" t="n">
        <v>173</v>
      </c>
      <c r="D7" s="5" t="n">
        <v>198</v>
      </c>
    </row>
    <row r="8" spans="1:4">
      <c r="A8" s="4" t="s">
        <v>630</v>
      </c>
      <c r="B8" s="5" t="n">
        <v>34</v>
      </c>
      <c r="C8" s="5" t="n">
        <v>34</v>
      </c>
      <c r="D8" s="5" t="n">
        <v>34</v>
      </c>
    </row>
    <row r="9" spans="1:4">
      <c r="A9" s="4" t="s">
        <v>637</v>
      </c>
      <c r="B9" s="5" t="n">
        <v>156</v>
      </c>
      <c r="C9" s="5" t="n">
        <v>170</v>
      </c>
      <c r="D9" s="5" t="n">
        <v>112</v>
      </c>
    </row>
    <row r="10" spans="1:4">
      <c r="A10" s="4" t="s">
        <v>638</v>
      </c>
      <c r="B10" s="5" t="n">
        <v>383</v>
      </c>
      <c r="C10" s="5" t="n">
        <v>282</v>
      </c>
      <c r="D10" s="5" t="n">
        <v>214</v>
      </c>
    </row>
    <row r="11" spans="1:4">
      <c r="A11" s="4" t="s">
        <v>639</v>
      </c>
      <c r="B11" s="5" t="n">
        <v>63</v>
      </c>
      <c r="C11" s="5" t="n">
        <v>58</v>
      </c>
      <c r="D11" s="5" t="n">
        <v>62</v>
      </c>
    </row>
    <row r="12" spans="1:4">
      <c r="A12" s="4" t="s">
        <v>640</v>
      </c>
      <c r="B12" s="5" t="n">
        <v>83</v>
      </c>
      <c r="C12" s="5" t="n">
        <v>82</v>
      </c>
      <c r="D12" s="5" t="n">
        <v>81</v>
      </c>
    </row>
    <row r="13" spans="1:4">
      <c r="A13" s="4" t="s">
        <v>641</v>
      </c>
      <c r="B13" s="5" t="n">
        <v>15</v>
      </c>
      <c r="C13" s="5" t="n">
        <v>16</v>
      </c>
      <c r="D13" s="5" t="n">
        <v>14</v>
      </c>
    </row>
    <row r="14" spans="1:4">
      <c r="A14" s="4" t="s">
        <v>631</v>
      </c>
      <c r="B14" s="5" t="n">
        <v>9</v>
      </c>
      <c r="C14" s="5" t="n">
        <v>11</v>
      </c>
      <c r="D14" s="5" t="n">
        <v>16</v>
      </c>
    </row>
    <row r="15" spans="1:4">
      <c r="A15" s="4" t="s">
        <v>632</v>
      </c>
      <c r="B15" s="5" t="n">
        <v>123</v>
      </c>
      <c r="C15" s="5" t="n">
        <v>69</v>
      </c>
      <c r="D15" s="5" t="n">
        <v>56</v>
      </c>
    </row>
    <row r="16" spans="1:4">
      <c r="A16" s="4" t="s">
        <v>82</v>
      </c>
      <c r="B16" s="6" t="n">
        <v>3059</v>
      </c>
      <c r="C16" s="6" t="n">
        <v>3159</v>
      </c>
      <c r="D16" s="6" t="n">
        <v>28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2</v>
      </c>
      <c r="B1" s="2" t="s">
        <v>1</v>
      </c>
    </row>
    <row r="2" spans="1:4">
      <c r="B2" s="2" t="s">
        <v>41</v>
      </c>
      <c r="C2" s="2" t="s">
        <v>42</v>
      </c>
      <c r="D2" s="2" t="s">
        <v>78</v>
      </c>
    </row>
    <row r="3" spans="1:4">
      <c r="A3" s="3" t="s">
        <v>643</v>
      </c>
    </row>
    <row r="4" spans="1:4">
      <c r="A4" s="4" t="s">
        <v>644</v>
      </c>
      <c r="B4" s="6" t="n">
        <v>-21</v>
      </c>
      <c r="C4" s="6" t="n">
        <v>-18</v>
      </c>
      <c r="D4" s="6" t="n">
        <v>-28</v>
      </c>
    </row>
    <row r="5" spans="1:4">
      <c r="A5" s="4" t="s">
        <v>645</v>
      </c>
      <c r="B5" s="5" t="n">
        <v>-8</v>
      </c>
      <c r="C5" s="4" t="s">
        <v>50</v>
      </c>
      <c r="D5" s="4" t="s">
        <v>50</v>
      </c>
    </row>
    <row r="6" spans="1:4">
      <c r="A6" s="4" t="s">
        <v>646</v>
      </c>
      <c r="B6" s="5" t="n">
        <v>-427</v>
      </c>
      <c r="C6" s="5" t="n">
        <v>-427</v>
      </c>
      <c r="D6" s="4" t="s">
        <v>50</v>
      </c>
    </row>
    <row r="7" spans="1:4">
      <c r="A7" s="4" t="s">
        <v>647</v>
      </c>
      <c r="B7" s="5" t="n">
        <v>-28</v>
      </c>
      <c r="C7" s="5" t="n">
        <v>-115</v>
      </c>
      <c r="D7" s="5" t="n">
        <v>-588</v>
      </c>
    </row>
    <row r="8" spans="1:4">
      <c r="A8" s="4" t="s">
        <v>648</v>
      </c>
      <c r="B8" s="5" t="n">
        <v>-209</v>
      </c>
      <c r="C8" s="5" t="n">
        <v>-644</v>
      </c>
      <c r="D8" s="5" t="n">
        <v>-5</v>
      </c>
    </row>
    <row r="9" spans="1:4">
      <c r="A9" s="4" t="s">
        <v>649</v>
      </c>
      <c r="B9" s="5" t="n">
        <v>-693</v>
      </c>
      <c r="C9" s="5" t="n">
        <v>-1204</v>
      </c>
      <c r="D9" s="5" t="n">
        <v>-621</v>
      </c>
    </row>
    <row r="10" spans="1:4">
      <c r="A10" s="3" t="s">
        <v>650</v>
      </c>
    </row>
    <row r="11" spans="1:4">
      <c r="A11" s="4" t="s">
        <v>651</v>
      </c>
      <c r="B11" s="5" t="n">
        <v>72</v>
      </c>
      <c r="C11" s="5" t="n">
        <v>51</v>
      </c>
      <c r="D11" s="5" t="n">
        <v>69</v>
      </c>
    </row>
    <row r="12" spans="1:4">
      <c r="A12" s="4" t="s">
        <v>652</v>
      </c>
      <c r="B12" s="5" t="n">
        <v>3037</v>
      </c>
      <c r="C12" s="4" t="s">
        <v>50</v>
      </c>
      <c r="D12" s="5" t="n">
        <v>564</v>
      </c>
    </row>
    <row r="13" spans="1:4">
      <c r="A13" s="4" t="s">
        <v>653</v>
      </c>
      <c r="B13" s="5" t="n">
        <v>3109</v>
      </c>
      <c r="C13" s="5" t="n">
        <v>51</v>
      </c>
      <c r="D13" s="5" t="n">
        <v>633</v>
      </c>
    </row>
    <row r="14" spans="1:4">
      <c r="A14" s="4" t="s">
        <v>654</v>
      </c>
      <c r="B14" s="6" t="n">
        <v>-621</v>
      </c>
      <c r="C14" s="6" t="n">
        <v>-1153</v>
      </c>
      <c r="D14" s="6"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5</v>
      </c>
      <c r="B1" s="2" t="s">
        <v>1</v>
      </c>
    </row>
    <row r="2" spans="1:4">
      <c r="B2" s="2" t="s">
        <v>41</v>
      </c>
      <c r="C2" s="2" t="s">
        <v>42</v>
      </c>
      <c r="D2" s="2" t="s">
        <v>78</v>
      </c>
    </row>
    <row r="3" spans="1:4">
      <c r="A3" s="3" t="s">
        <v>656</v>
      </c>
    </row>
    <row r="4" spans="1:4">
      <c r="A4" s="4" t="s">
        <v>657</v>
      </c>
      <c r="B4" s="5" t="n">
        <v>85909859</v>
      </c>
      <c r="C4" s="5" t="n">
        <v>38902214</v>
      </c>
      <c r="D4" s="5" t="n">
        <v>32525138</v>
      </c>
    </row>
    <row r="5" spans="1:4">
      <c r="A5" s="4" t="s">
        <v>658</v>
      </c>
      <c r="B5" s="6" t="n">
        <v>9587</v>
      </c>
      <c r="C5" s="6" t="n">
        <v>6571</v>
      </c>
      <c r="D5" s="6" t="n">
        <v>63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59</v>
      </c>
      <c r="B1" s="2" t="s">
        <v>1</v>
      </c>
    </row>
    <row r="2" spans="1:2">
      <c r="B2" s="2" t="s">
        <v>2</v>
      </c>
    </row>
    <row r="3" spans="1:2">
      <c r="A3" s="3" t="s">
        <v>660</v>
      </c>
    </row>
    <row r="4" spans="1:2">
      <c r="A4" s="4" t="s">
        <v>661</v>
      </c>
      <c r="B4" s="5" t="n">
        <v>2673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41</v>
      </c>
    </row>
    <row r="3" spans="1:2">
      <c r="A3" s="3" t="s">
        <v>162</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80"/>
  </cols>
  <sheetData>
    <row r="1" spans="1:6">
      <c r="A1" s="1" t="s">
        <v>662</v>
      </c>
      <c r="B1" s="2" t="s">
        <v>663</v>
      </c>
      <c r="C1" s="2" t="s">
        <v>41</v>
      </c>
      <c r="D1" s="2" t="s">
        <v>42</v>
      </c>
      <c r="E1" s="2" t="s">
        <v>78</v>
      </c>
      <c r="F1" s="2" t="s">
        <v>158</v>
      </c>
    </row>
    <row r="2" spans="1:6">
      <c r="A2" s="3" t="s">
        <v>395</v>
      </c>
    </row>
    <row r="3" spans="1:6">
      <c r="A3" s="4" t="s">
        <v>664</v>
      </c>
      <c r="C3" s="6" t="n">
        <v>118642</v>
      </c>
    </row>
    <row r="4" spans="1:6">
      <c r="A4" s="4" t="s">
        <v>665</v>
      </c>
    </row>
    <row r="5" spans="1:6">
      <c r="A5" s="3" t="s">
        <v>395</v>
      </c>
    </row>
    <row r="6" spans="1:6">
      <c r="A6" s="4" t="s">
        <v>666</v>
      </c>
      <c r="C6" s="4" t="s">
        <v>486</v>
      </c>
      <c r="D6" s="4" t="s">
        <v>486</v>
      </c>
      <c r="E6" s="4" t="s">
        <v>667</v>
      </c>
    </row>
    <row r="7" spans="1:6">
      <c r="A7" s="4" t="s">
        <v>668</v>
      </c>
      <c r="B7" s="4" t="s">
        <v>669</v>
      </c>
      <c r="F7" s="4" t="s">
        <v>6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6"/>
    <col customWidth="1" max="3" min="3" width="29"/>
    <col customWidth="1" max="4" min="4" width="43"/>
    <col customWidth="1" max="5" min="5" width="43"/>
  </cols>
  <sheetData>
    <row r="1" spans="1:5">
      <c r="A1" s="1" t="s">
        <v>671</v>
      </c>
      <c r="C1" s="2" t="s">
        <v>1</v>
      </c>
    </row>
    <row r="2" spans="1:5">
      <c r="C2" s="2" t="s">
        <v>672</v>
      </c>
      <c r="D2" s="2" t="s">
        <v>673</v>
      </c>
      <c r="E2" s="2" t="s">
        <v>674</v>
      </c>
    </row>
    <row r="3" spans="1:5">
      <c r="A3" s="3" t="s">
        <v>675</v>
      </c>
    </row>
    <row r="4" spans="1:5">
      <c r="A4" s="4" t="s">
        <v>676</v>
      </c>
      <c r="B4" s="4" t="s">
        <v>70</v>
      </c>
      <c r="C4" s="6" t="n">
        <v>365</v>
      </c>
      <c r="D4" s="6" t="n">
        <v>471</v>
      </c>
      <c r="E4" s="6" t="n">
        <v>505</v>
      </c>
    </row>
    <row r="5" spans="1:5">
      <c r="A5" s="4" t="s">
        <v>677</v>
      </c>
      <c r="B5" s="4" t="s">
        <v>70</v>
      </c>
      <c r="C5" s="5" t="n">
        <v>83</v>
      </c>
      <c r="D5" s="5" t="n">
        <v>50</v>
      </c>
      <c r="E5" s="5" t="n">
        <v>79</v>
      </c>
    </row>
    <row r="6" spans="1:5">
      <c r="A6" s="4" t="s">
        <v>678</v>
      </c>
      <c r="C6" s="5" t="n">
        <v>163</v>
      </c>
      <c r="D6" s="5" t="n">
        <v>229</v>
      </c>
      <c r="E6" s="5" t="n">
        <v>234</v>
      </c>
    </row>
    <row r="7" spans="1:5">
      <c r="A7" s="4" t="s">
        <v>679</v>
      </c>
      <c r="B7" s="4" t="s">
        <v>680</v>
      </c>
      <c r="C7" s="6" t="n">
        <v>175</v>
      </c>
      <c r="D7" s="6" t="n">
        <v>173</v>
      </c>
      <c r="E7" s="6" t="n">
        <v>171</v>
      </c>
    </row>
    <row r="8" spans="1:5">
      <c r="A8" s="4" t="s">
        <v>681</v>
      </c>
      <c r="C8" s="5" t="n">
        <v>1</v>
      </c>
      <c r="D8" s="5" t="n">
        <v>1</v>
      </c>
      <c r="E8" s="5" t="n">
        <v>1</v>
      </c>
    </row>
    <row r="9" spans="1:5">
      <c r="A9" s="4" t="s">
        <v>682</v>
      </c>
      <c r="C9" s="5" t="n">
        <v>5</v>
      </c>
      <c r="D9" s="5" t="n">
        <v>5</v>
      </c>
      <c r="E9" s="5" t="n">
        <v>5</v>
      </c>
    </row>
    <row r="10" spans="1:5"/>
    <row r="11" spans="1:5">
      <c r="A11" s="4" t="s">
        <v>70</v>
      </c>
      <c r="B11" s="4" t="s">
        <v>681</v>
      </c>
    </row>
    <row r="12" spans="1:5">
      <c r="A12" s="4" t="s">
        <v>680</v>
      </c>
      <c r="B12" s="4" t="s">
        <v>683</v>
      </c>
    </row>
  </sheetData>
  <mergeCells count="5">
    <mergeCell ref="A1:B2"/>
    <mergeCell ref="C1:E1"/>
    <mergeCell ref="A10:D10"/>
    <mergeCell ref="B11:D11"/>
    <mergeCell ref="B12:D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684</v>
      </c>
      <c r="B1" s="2" t="s">
        <v>514</v>
      </c>
    </row>
    <row r="2" spans="1:2">
      <c r="A2" s="4" t="s">
        <v>533</v>
      </c>
    </row>
    <row r="3" spans="1:2">
      <c r="A3" s="3" t="s">
        <v>685</v>
      </c>
    </row>
    <row r="4" spans="1:2">
      <c r="A4" s="4" t="s">
        <v>534</v>
      </c>
      <c r="B4" s="5" t="n">
        <v>199343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686</v>
      </c>
      <c r="B1" s="2" t="s">
        <v>687</v>
      </c>
      <c r="C1" s="2" t="s">
        <v>688</v>
      </c>
      <c r="D1" s="2" t="s">
        <v>689</v>
      </c>
    </row>
    <row r="2" spans="1:4">
      <c r="A2" s="3" t="s">
        <v>690</v>
      </c>
    </row>
    <row r="3" spans="1:4">
      <c r="A3" s="4" t="s">
        <v>691</v>
      </c>
      <c r="D3" s="4" t="s">
        <v>692</v>
      </c>
    </row>
    <row r="4" spans="1:4">
      <c r="A4" s="4" t="s">
        <v>693</v>
      </c>
      <c r="D4" s="6" t="n">
        <v>200</v>
      </c>
    </row>
    <row r="5" spans="1:4">
      <c r="A5" s="4" t="s">
        <v>694</v>
      </c>
    </row>
    <row r="6" spans="1:4">
      <c r="A6" s="3" t="s">
        <v>690</v>
      </c>
    </row>
    <row r="7" spans="1:4">
      <c r="A7" s="4" t="s">
        <v>695</v>
      </c>
      <c r="C7" s="5" t="n">
        <v>742618</v>
      </c>
    </row>
    <row r="8" spans="1:4">
      <c r="A8" s="4" t="s">
        <v>696</v>
      </c>
      <c r="C8" s="5" t="n">
        <v>22278540</v>
      </c>
    </row>
    <row r="9" spans="1:4">
      <c r="A9" s="4" t="s">
        <v>697</v>
      </c>
      <c r="C9" s="7" t="n">
        <v>3.45</v>
      </c>
    </row>
    <row r="10" spans="1:4">
      <c r="A10" s="4" t="s">
        <v>698</v>
      </c>
      <c r="C10" s="4" t="s">
        <v>699</v>
      </c>
    </row>
    <row r="11" spans="1:4">
      <c r="A11" s="4" t="s">
        <v>691</v>
      </c>
      <c r="C11" s="4" t="s">
        <v>700</v>
      </c>
    </row>
    <row r="12" spans="1:4">
      <c r="A12" s="4" t="s">
        <v>701</v>
      </c>
    </row>
    <row r="13" spans="1:4">
      <c r="A13" s="3" t="s">
        <v>690</v>
      </c>
    </row>
    <row r="14" spans="1:4">
      <c r="A14" s="4" t="s">
        <v>702</v>
      </c>
      <c r="B14" s="6" t="n">
        <v>4200</v>
      </c>
    </row>
    <row r="15" spans="1:4">
      <c r="A15" s="4" t="s">
        <v>698</v>
      </c>
      <c r="B15" s="4" t="s">
        <v>703</v>
      </c>
    </row>
    <row r="16" spans="1:4">
      <c r="A16" s="4" t="s">
        <v>691</v>
      </c>
      <c r="B16" s="4" t="s">
        <v>7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41</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25:41Z</dcterms:created>
  <dcterms:modified xmlns:dcterms="http://purl.org/dc/terms/" xmlns:xsi="http://www.w3.org/2001/XMLSchema-instance" xsi:type="dcterms:W3CDTF">2020-03-27T16:25:41Z</dcterms:modified>
</cp:coreProperties>
</file>